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Principal Accounting" sheetId="8" state="visible" r:id="rId8"/>
    <sheet xmlns:r="http://schemas.openxmlformats.org/officeDocument/2006/relationships" name="Other Receivables"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ruals and Other Payables" sheetId="12" state="visible" r:id="rId12"/>
    <sheet xmlns:r="http://schemas.openxmlformats.org/officeDocument/2006/relationships" name="Loans Payable" sheetId="13" state="visible" r:id="rId13"/>
    <sheet xmlns:r="http://schemas.openxmlformats.org/officeDocument/2006/relationships" name="Capital Stock"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Principal Accounti_2" sheetId="18" state="visible" r:id="rId18"/>
    <sheet xmlns:r="http://schemas.openxmlformats.org/officeDocument/2006/relationships" name="Summary of Principal Accounti_3" sheetId="19" state="visible" r:id="rId19"/>
    <sheet xmlns:r="http://schemas.openxmlformats.org/officeDocument/2006/relationships" name="Other Receivables (Tables)" sheetId="20" state="visible" r:id="rId20"/>
    <sheet xmlns:r="http://schemas.openxmlformats.org/officeDocument/2006/relationships" name="Property and Equipment, Net (Ta" sheetId="21" state="visible" r:id="rId21"/>
    <sheet xmlns:r="http://schemas.openxmlformats.org/officeDocument/2006/relationships" name="Intangible Assets Net (Tables)" sheetId="22" state="visible" r:id="rId22"/>
    <sheet xmlns:r="http://schemas.openxmlformats.org/officeDocument/2006/relationships" name="Accruals and Other Payables (Ta" sheetId="23" state="visible" r:id="rId23"/>
    <sheet xmlns:r="http://schemas.openxmlformats.org/officeDocument/2006/relationships" name="Loans payable (Tables)" sheetId="24" state="visible" r:id="rId24"/>
    <sheet xmlns:r="http://schemas.openxmlformats.org/officeDocument/2006/relationships" name="Income Taxes (Tables)" sheetId="25" state="visible" r:id="rId25"/>
    <sheet xmlns:r="http://schemas.openxmlformats.org/officeDocument/2006/relationships" name="Organization and Nature of Op_2" sheetId="26" state="visible" r:id="rId26"/>
    <sheet xmlns:r="http://schemas.openxmlformats.org/officeDocument/2006/relationships" name="Summary of Principal Accounti_4" sheetId="27" state="visible" r:id="rId27"/>
    <sheet xmlns:r="http://schemas.openxmlformats.org/officeDocument/2006/relationships" name="Summary of Principal Accounti_5" sheetId="28" state="visible" r:id="rId28"/>
    <sheet xmlns:r="http://schemas.openxmlformats.org/officeDocument/2006/relationships" name="Summary of Principal Accounti_6" sheetId="29" state="visible" r:id="rId29"/>
    <sheet xmlns:r="http://schemas.openxmlformats.org/officeDocument/2006/relationships" name="Summary of Principal Accounti_7" sheetId="30" state="visible" r:id="rId30"/>
    <sheet xmlns:r="http://schemas.openxmlformats.org/officeDocument/2006/relationships" name="Summary of Principal Accounti_8" sheetId="31" state="visible" r:id="rId31"/>
    <sheet xmlns:r="http://schemas.openxmlformats.org/officeDocument/2006/relationships" name="Other Receivables (Details Narr" sheetId="32" state="visible" r:id="rId32"/>
    <sheet xmlns:r="http://schemas.openxmlformats.org/officeDocument/2006/relationships" name="Other Receivables - Schedule of" sheetId="33" state="visible" r:id="rId33"/>
    <sheet xmlns:r="http://schemas.openxmlformats.org/officeDocument/2006/relationships" name="Property and Equipment, Net (De" sheetId="34" state="visible" r:id="rId34"/>
    <sheet xmlns:r="http://schemas.openxmlformats.org/officeDocument/2006/relationships" name="Property and Equipment, Net - S" sheetId="35" state="visible" r:id="rId35"/>
    <sheet xmlns:r="http://schemas.openxmlformats.org/officeDocument/2006/relationships" name="Intangible Assets, Net (Details" sheetId="36" state="visible" r:id="rId36"/>
    <sheet xmlns:r="http://schemas.openxmlformats.org/officeDocument/2006/relationships" name="Intangible Assets, Net - Schedu" sheetId="37" state="visible" r:id="rId37"/>
    <sheet xmlns:r="http://schemas.openxmlformats.org/officeDocument/2006/relationships" name="Accruals and Other Payables - S" sheetId="38" state="visible" r:id="rId38"/>
    <sheet xmlns:r="http://schemas.openxmlformats.org/officeDocument/2006/relationships" name="Loan Payable (Details Narrative" sheetId="39" state="visible" r:id="rId39"/>
    <sheet xmlns:r="http://schemas.openxmlformats.org/officeDocument/2006/relationships" name="Loans Payable - Schedule of Loa" sheetId="40" state="visible" r:id="rId40"/>
    <sheet xmlns:r="http://schemas.openxmlformats.org/officeDocument/2006/relationships" name="Capital Stock (Details Narrativ" sheetId="41" state="visible" r:id="rId41"/>
    <sheet xmlns:r="http://schemas.openxmlformats.org/officeDocument/2006/relationships" name="Income Taxes (Details Narrative" sheetId="42" state="visible" r:id="rId42"/>
    <sheet xmlns:r="http://schemas.openxmlformats.org/officeDocument/2006/relationships" name="Income Taxes - Schedule of Effe" sheetId="43" state="visible" r:id="rId43"/>
    <sheet xmlns:r="http://schemas.openxmlformats.org/officeDocument/2006/relationships" name="Income Taxes - Schedule of Valu" sheetId="44" state="visible" r:id="rId44"/>
    <sheet xmlns:r="http://schemas.openxmlformats.org/officeDocument/2006/relationships" name="Commitments and Contingencies (" sheetId="45" state="visible" r:id="rId45"/>
  </sheets>
  <definedNames/>
  <calcPr calcId="124519" fullCalcOnLoad="1"/>
</workbook>
</file>

<file path=xl/sharedStrings.xml><?xml version="1.0" encoding="utf-8"?>
<sst xmlns="http://schemas.openxmlformats.org/spreadsheetml/2006/main" uniqueCount="481">
  <si>
    <t>Document and Entity Information - USD ($)</t>
  </si>
  <si>
    <t>12 Months Ended</t>
  </si>
  <si>
    <t>Sep. 30, 2019</t>
  </si>
  <si>
    <t>Dec. 31, 2019</t>
  </si>
  <si>
    <t>Mar. 31, 2019</t>
  </si>
  <si>
    <t>Document and Entity Information [Abstract]</t>
  </si>
  <si>
    <t>Entity Registrant Name</t>
  </si>
  <si>
    <t>Moxian, Inc.</t>
  </si>
  <si>
    <t>Entity Central Index Key</t>
  </si>
  <si>
    <t>0001516805</t>
  </si>
  <si>
    <t>Document Type</t>
  </si>
  <si>
    <t>10-K</t>
  </si>
  <si>
    <t>Document Period End Date</t>
  </si>
  <si>
    <t>Sep. 30,
		2019</t>
  </si>
  <si>
    <t>Amendment Flag</t>
  </si>
  <si>
    <t>false</t>
  </si>
  <si>
    <t>Current Fiscal Year End Date</t>
  </si>
  <si>
    <t>--09-30</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Sep. 30, 2018</t>
  </si>
  <si>
    <t>CURRENT ASSETS</t>
  </si>
  <si>
    <t>Cash and cash equivalents</t>
  </si>
  <si>
    <t>Restricted cash</t>
  </si>
  <si>
    <t xml:space="preserve"> </t>
  </si>
  <si>
    <t>Other Receivable - Share Subscription</t>
  </si>
  <si>
    <t>CURRENT LIABILITIES</t>
  </si>
  <si>
    <t>Accruals and other payables</t>
  </si>
  <si>
    <t>Loans payable</t>
  </si>
  <si>
    <t>NET CURRENT ASSETS</t>
  </si>
  <si>
    <t>Commitments and contingencies</t>
  </si>
  <si>
    <t>STOCKHOLDERS' EQUITY (DEFICIENCY)</t>
  </si>
  <si>
    <t>Preferred stock, $0.001 par value, authorized 100,000,000 shares. Nil shares issued and outstanding</t>
  </si>
  <si>
    <t>Common stock, $0.001 par value, authorized: 50,000,000 shares, 16,191,529 and outstanding (September 30, 2018: 67,357,222 shares issued and outstanding - see Note 8a)</t>
  </si>
  <si>
    <t>Additional paid-in capital</t>
  </si>
  <si>
    <t>Accumulated deficit</t>
  </si>
  <si>
    <t>Accumulated other comprehensive income</t>
  </si>
  <si>
    <t>TOTAL SHARE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s</t>
  </si>
  <si>
    <t>Cost of revenues</t>
  </si>
  <si>
    <t>Gross profit</t>
  </si>
  <si>
    <t>Depreciation and amortization</t>
  </si>
  <si>
    <t>Research and development</t>
  </si>
  <si>
    <t>Advertising agency fee</t>
  </si>
  <si>
    <t>Selling, general and administrative</t>
  </si>
  <si>
    <t>Loss from operations</t>
  </si>
  <si>
    <t>Finance expense</t>
  </si>
  <si>
    <t>Interest income</t>
  </si>
  <si>
    <t>Foreign exchange loss</t>
  </si>
  <si>
    <t>Other income (expenses)</t>
  </si>
  <si>
    <t>Loss before income tax</t>
  </si>
  <si>
    <t>Net loss</t>
  </si>
  <si>
    <t>Adjustment for accrued expenses no longer required</t>
  </si>
  <si>
    <t>Net gain/(loss) for the year</t>
  </si>
  <si>
    <t>Basic and diluted gain (loss) per common share</t>
  </si>
  <si>
    <t>Basic and diluted average number of common shares outstanding</t>
  </si>
  <si>
    <t>Consolidated Statements Of Stockholders' Equity (Deficit) - USD ($)</t>
  </si>
  <si>
    <t>Common Stock [Member]</t>
  </si>
  <si>
    <t>Additional Paid-in Capital [Member]</t>
  </si>
  <si>
    <t>Accumulated Deficit [Member]</t>
  </si>
  <si>
    <t>Accumulated Other Comprehensive Income [Member]</t>
  </si>
  <si>
    <t>Total</t>
  </si>
  <si>
    <t>Balance at Sep. 30, 2017</t>
  </si>
  <si>
    <t>Balance, shares at Sep. 30, 2017</t>
  </si>
  <si>
    <t>Issuance of shares for convertible debt</t>
  </si>
  <si>
    <t>Issuance of shares for convertible debt, shares</t>
  </si>
  <si>
    <t>Foreign currency translation adjustment</t>
  </si>
  <si>
    <t>Net gain (loss)</t>
  </si>
  <si>
    <t>Balance at Sep. 30, 2018</t>
  </si>
  <si>
    <t>Balance, shares at Sep. 30, 2018</t>
  </si>
  <si>
    <t>Reverse share split -Note 8 (a)</t>
  </si>
  <si>
    <t>Reverse share split, shares</t>
  </si>
  <si>
    <t>Debt Exchange - Note 8(b)</t>
  </si>
  <si>
    <t>Debt Exchange - Note 8(b), shares</t>
  </si>
  <si>
    <t>New share placement- Note 8 (c)</t>
  </si>
  <si>
    <t>New share placement- Note 8 (c), shares</t>
  </si>
  <si>
    <t>Balance at Sep. 30, 2019</t>
  </si>
  <si>
    <t>Balance, shares at Sep. 30, 2019</t>
  </si>
  <si>
    <t>Consolidated Statements of Cash Flows - USD ($)</t>
  </si>
  <si>
    <t>CASH FLOWS FROM OPERATING ACTIVITIES</t>
  </si>
  <si>
    <t>Net gain/(loss)</t>
  </si>
  <si>
    <t>Adjustments to reconcile net loss to cash used in operating activities:</t>
  </si>
  <si>
    <t>Adjustment on write-back of accruals and other payables no longer required</t>
  </si>
  <si>
    <t>Bad debt provision</t>
  </si>
  <si>
    <t>Changes in operating assets and liabilities:</t>
  </si>
  <si>
    <t>Prepayments, deposits and other receivables</t>
  </si>
  <si>
    <t>Net cash used in operating activities</t>
  </si>
  <si>
    <t>CASH FLOWS FROM FINANCING ACTIVITIES</t>
  </si>
  <si>
    <t>Proceeds from loans from unrelated third parties</t>
  </si>
  <si>
    <t>Cash advances from issuance of new shares</t>
  </si>
  <si>
    <t>Releases from Escrow Account, restricted cash</t>
  </si>
  <si>
    <t>Net cash provided by financing activities</t>
  </si>
  <si>
    <t>Effect of exchange rates on translation on opening liabilities:</t>
  </si>
  <si>
    <t>Net increase in cash and cash equivalents</t>
  </si>
  <si>
    <t>Cash and cash equivalents, beginning of year</t>
  </si>
  <si>
    <t>Cash and cash equivalents, end of year</t>
  </si>
  <si>
    <t>Supplemental cash flow disclosures:</t>
  </si>
  <si>
    <t>Issuance of shares in Debt Exchange</t>
  </si>
  <si>
    <t>Issuance of shares in Share Placement</t>
  </si>
  <si>
    <t>Organization and Nature of Operations</t>
  </si>
  <si>
    <t>Organization, Consolidation and Presentation of Financial Statements [Abstract]</t>
  </si>
  <si>
    <t>1. Organization and nature of operations Moxian, Inc. (formerly known as Moxian China,
Inc., hereinafter referred as “Moxian,” together with its subsidiaries and variable interest entity, the “Company”),
was incorporated under the laws of the State of Nevada on October 12, 2010. The Company, through its subsidiaries and variable
interest entity, engages in the business of operating a social network platform that integrates social media and business into
one single platform. The Company is currently devoting its efforts to develop mobile application and online platform that facilitate
the small to medium size businesses to attract more clients. The Company’s ability to generate sufficient funds to meet its
working capital requirements is dependent upon its ability to develop additional sources of capital, develop apps and websites,
generate servicing income, and ultimately, achieve profitable operations (see Note 2). On February 17, 2014, the Company incorporated
Moxian CN Group Limited (“Moxian CN Samoa”) under the laws of Samoa. On February 21, 2014, Moxian acquired Moxian
Group Limited (“Moxian BVI”), together with its subsidiaries, Moxian (Hong Kong) Limted (“Moxian HK”),
Moxian Technology (Shenzhen) Co., Ltd. (“Moxian Shenzhen”), and Moxian Malaysia Sdn. Bhd.(“Moxian Malaysia”)
through our wholly owned subsidiary, Moxian CN Samoa from Rebel Group, Inc. (“REBL”), a company incorporated in the
State of Florida and of which our previous Chief Executive Officer, Tan Meng Dong, is a promoter as the term is defined under Rule
405 of Regulation C promulgated under the Securities Act, by entering into a License and Acquisition Agreement (the “License
and Acquisition Agreement”) in consideration of $1,000,000 (“Moxian BVI Purchase Price”). As a result, Moxian
BVI, together with its subsidiaries, Moxian HK, Moxian Shenzhen, and Moxian Malaysia, became the Company’s subsidiaries.
Under the License and Acquisition Agreement, REBL also agreed to grant us the exclusive right to use REBL’s intellectual
property rights (collectively, the “IP Rights”) in Mainland China, Malaysia, and other countries and regions where
REBL conducts its business (the “Licensed Territory”), and the exclusive right to solicit, promote, distribute and
sell REBL products and services in the Licensed Territory for five years (the “License,”) and in consideration of such
License, the Company agreed to pay to REBL (i) $1,000,000 as license maintenance royalty each year commencing on the first anniversary
of the date of the License Agreement; and (ii) 3% of the gross profits resulting from the distribution and sale of the products
and services on behalf of the Company as an earned royalty. Moxian BVI was incorporated on July 3, 2012
under the laws of British Virgin Islands. REBL owned 100% equity interests of Moxian BVI prior to the closing of the License and
Acquisition Agreement, among the Company, Moxian BVI and REBL. Moxian HK was incorporated on January 18, 2013
and became Moxian BVI’s subsidiary since February 14, 2013. Moxian HK is currently engaged in the business of online social
media. Moxian HK operates through two wholly owned subsidiaries: Moxian Shenzhen and Moxian Malaysia. Moxian Shenzhen was invested and wholly owned
by Moxian HK. Moxian Shenzhen was incorporated on April 8, 2013 and is engaged in the business of internet technology, computer
software, commercial information consulting Moxian Malaysia was incorporated on March 1,
2013 and became Moxian HK’s subsidiary since April 2, 2013. Moxian Malaysia was previously in the business of IT services
and media advertising but have ceased operations since June 2015.. Shenzhen Moyi Technologies Co., Ltd. (“Moyi”)
was incorporated on July 19, 2013 under the laws of the People’s Republic of China and became a variable interest entity
(“VIE”) of Moxian Shenzhen since July 15, 2014. Moxian Shenzhen controls Moyi through arrangement that absorbs operations
risk, as if Moyi is a wholly owned subsidiary of Moxian Shenzhen. On December 18, 2017, the Company entered into
a Tripartite Agreement with the original shareholders of Moyi and the new shareholders of Moyi wherein the Company agrees to the
transfer o the equity interests of Moyi and all related rights, liabilities and obligations under the Moyi Agreements such that
the new shareholders stand in place of the old shareholders in all aspects of the Moyi Agreements. On April 22, 2019, the
Company implemented a 1:5 reverse share split and concurrently reduced its authorized shares of common stock from 250,000,000 to
50,000,000 (See Note 8(a) Reverse Share Split). On May 2, 2019, the Company
reached an agreement with each of the three loan creditors as of September 30,2018 regarding settlement of their loans to the Company.
(“Debt Exchange”). Under the agreements, the loan creditors, all three loan creditors, which were unrelated parties
as of the date of the agreements, would write off a total of $6,243,439 of the loans due from the Company and would accept a total
of 720,000 shares of Common Stock in settlement of the remaining balances of the loans. The 720,000 new shares of Common Stock
were issued on September 30, 2019. On June 21, 2019, the Company
entered into an Agreement (the “Agreement”) with Joyful Corporation Limited (the “Investor”) a company
incorporated in Samoa whereby the Investor will (a) purchase from the Company 2,000,000 shares of the Company’s common stock
at a price of $1.25 per share for aggregate gross proceeds of $2,500,000 and (b) acquire from the Company a call option to purchase
up to 690,000 shares of the Company’s common stock at a price per share of $1.25, which option will expire if not
exercised on or before September 30, 2019 (together, the “Offering”). Moxian Technologies (Beijing) Co., Ltd. (“Moxian
Beijing”) was incorporated on December 10, 2015 under the laws of the People’s Republic of China and is a wholly owned
subsidiary of Moxian Shenzhen. Moxian Shenzhen made the capital injection of RMB 10 million (approximately USD $1.5 million) to
Moxian Beijing during the year ended September 30, 2017. On January 30, 2015, the Company entered into
an Equity Transfer Agreement (the “Equity Transfer Agreement,” such transaction, the “Equity Transfer Transaction”)
with REBL, to acquire from REBL 100% of the equity interests of Moxian Intellectual Property Limited, a company incorporated under
the laws of Samoa and a wholly owned subsidiary of REBL (“Moxian IP Samoa”) for $6,782,000 (the “Moxian IP Samoa
Purchase Price”) (see Note 9). Moxian IP Samoa owns all the intellectual property rights relating to the operation, use and
marketing of the Moxian Platform, including all of the trademarks, patents and copyrights that are used in the Company’s
business. As a result of the Equity Transfer Transaction, Moxian IP Samoa became a wholly owned subsidiary of the Company. As of September 30, 2018. only Moxian Shenzhen,
Moyi and Moxian Beijing have business operations. The other companies are all dormant. On November 14, 2016, the Company announced
the completion of a public offering of 2,501,250 shares of its common stock at a public offering price of $4.00 per share. The
gross proceeds from the offering were approximately $10,005,000 before deducting placement agents’ commissions and other
offering expenses, resulting in net proceeds of approximately $8.5 million. In connection with the offering, the Company’s
common stock began trading on the NASDAQ Capital Market beginning on November 15, 2016 under the symbol “MOXC”. On January 30, 2018, a wholly-owned subsidiary
of Moxian Shenzhen, Moxian Information Technologies (Shanghai) Co. Ltd. (“Moxian Shanghai”) was incorporated under
the laws of the People’s Republic of China.</t>
  </si>
  <si>
    <t>Summary of Principal Accounting Policies</t>
  </si>
  <si>
    <t>Accounting Policies [Abstract]</t>
  </si>
  <si>
    <t>2. Summary of principal accounting policies Basis of presentation and consolidation The accompanying consolidated financial statements
of the Company have been prepared in accordance with generally accepted accounting principles in the United States of America (“U.S.
GAAP”) and reflect the activities of the following subsidiaries and VIE: Moxian CN Samoa, Moxian BVI, Moxian HK, Moxian Shenzhen,
Moxian Malaysia, Moyi, Moxian Beijing and Moxian IP Samoa. All intercompany transactions and balances have been eliminated in the
consolidation. On May 24, 2016, the Board of approved a reverse
stock split of the Company’s issued and outstanding shares of common stock, par value $0.001 per share (the “Common
Stock”), at a ratio of 1-for-2 (the “Reverse Stock Split”). The Reverse Stock Split was effective on June 20,
2016 (the “Effective Date”). Simultaneously with the Reverse Stock Split, the number of shares of the Company’s
authorized Common Stock was reduced from 500,000,000 shares to 250,000,000 shares without changes in par value per share. The Company
has retroactively restated all shares and per share data for all the periods presented. In accordance with U.S. GAAP, variable interest
entit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Accounting Standards Codification (“ASC”)
810-10 “Consolidation” addresses whether certain types of entities referred to as VIEs, should be consolidated in a
company’s consolidated financial statements. Pursuant to an Exclusive Business Cooperation Agreement by and between Moxian
Shenzhen and Moyi, dated July 15, 2014, Moxian Shenzhen has the exclusive right to provide to Moyi technical and systems support,
marketing consulting services, training for technical personnel and technical consulting services. As payment for these services,
Moyi has agreed to pay Moxian Shenzhen a service fee equal to 100% Moyi’s pre-tax profit. In addition, Moxian Shenzhen will
also absorb losses from Moyi, if any, based on the service agreement. In accordance with the provisions of ASC 810, the Company
has determined that Moyi is a VIE of Moxian Shenzhen and that the Company is the primary beneficiary, and accordingly, the financial
statements of Moyi are consolidated into the results of the Company. The following assets and liabilities of the
VIE are included in the accompanying consolidated financial statements of the Company as of September 30, 2019 and 2018:
September 30, 2019 September 30,
Current assets $ - $
Non-current assets - -
Total assets $ - $
Current liabilities $ $
Non-current liabilities - -
Total liabilities $ $ - Going Concern In assessing the Company’s
liquidity and its ability to continue as a going concern, the Company monitors and analyzes its cash and cash equivalents and its
operating and capital expenditure commitments. The Company’s liquidity needs are to meet its working capital requirements,
operating expenses and capital expenditure obligations. As of September 30, 2018, the Company’s current liabilities exceeded
the current assets by approximately $10 million, its accumulated deficit was approximately $47.3 million and the Company has incurred
losses since inception. On November 14, 2016,
the Company completed its initial public offering (“IPO”) with net proceeds of $8.50 million after deducting placement
agents’ commission and other offering costs, which helped the Company’s cash flow in fiscal 2017. However, as of the
date of this report, the Company has utilized all of the IPO proceeds and is not generating sufficient revenue to support its operations.
The Company hopes to fund its cash flow shortfalls as follows:
● Financial support commitments from the Company’s major stockholders
● Seeking additional public and/or private issuance of securities. On November 10, 2017, the Company and Ms. Liu
Shu Juan, a director of the Company, entered into a convertible loan agreement of $1,000,000 or its RMB equivalent. Pursuant to
the loan agreement, the Company issued an unsecured convertible promissory note, carrying an interest rate of 4.75% per annum and
due in one year. On May 8, 2018, Liu converted the total outstanding of $1,008,068 into 350,023 shares of the Company’s common
stock at a price of $2.88 per share. The conversion price was calculated using the price of daily volume weighted average price
per share for the 20 consecutive business days prior to the conversion. On May 11, 2018, the Company and Ms. Liu entered
into a loan agreement for a line of credit of $4,000,000 or its RMB equivalent, bearing interest of 4.75% per annum and due in
two years. As of September 30, 2018, the line has been fully drawn down and the total outstanding to Ms. Liu is $ 5,032,760. This
amount exceeded the agreed loan of $4,000,000 and is not covered by any agreement. If the Company is
unable to obtain the necessary additional capital on a timely basis and on acceptable terms, it will be unable to implement its
current plans for expansion, repay debt obligations or respond to competitive pressures. Any of these factors would have a material
adverse effect on its business, prospects, financial condition and results of operations and raise substantial doubts about the
ability of the Company to continue as a going concern. The consolidated financial statements for the years ended September 30,
2018 and 2017 have been prepared on a going concern basis and do not include any adjustments to reflect the possible future effects
on the recoverability and classifications of assets or the amounts and classifications of liabilities that may result from the
inability of the Company to continue as a going concern. Risks and Uncertainties The Company’s
operations are substantially carried out in the PRC. Accordingly, the Company’s business, financial condition and results
of operations maybe substantially influenced by the political, economic and legal environments in the PRC, and by the general state
of the PRC’s economy. The Company’s operations in the PRC are subject to specific considerations and significant risks
not typically associated with companies in North America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that reflect management’s assumptions based on the best available information. The carrying value
of cash and cash equivalents, prepayments, deposits and other receivables, accruals and other payables, loans from related parties
and unrelated party approximate their fair values because of the short-term nature of these instruments.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accompanying consolidated financial
statements, and the reported amounts of revenues and expenses during the reporting period. Significant estimates required to be
made by management include but not limited to, useful lives of property and equipment, provision for doubtful accounts, intangible
assets valuation, inventory valuation, value added recoverable valuation and deferred tax assets valuation. Actual results could
differ from those estimates. Cash and cash equivalents The Company considers all short-term highly
liquid investments that are readily convertible to known amounts of cash and have original maturities of three months or less to
be cash equivalents. As of September 30, 2018 and 2017, substantially all of the Company’s cash and cash equivalents were
deposited in financial institutions located in the PRC. To limit exposure to credit risk relating to bank deposits, the Company
primarily places bank deposits with large financial institutions in the PRC with acceptable credit rating. Restricted cash Restricted cash represented cash held by depository
banks in order to comply with the provisions of certain debt agreements, as well as the cash held in an indemnification escrow
account pursuant to the financing agreement signed with the placement agents. Under the terms of the placement agreement,
the cash of $500,000 in the escrow account must be kept for a period of two years after the completion of the IPO, therefore, recorded
as restricted cash, long-term as of September 30, 2017. On November 9, 2017, $330,000 was released from this account with the approval
of the placement agents and the escrow agents. On January, the balance of $170,000 was released. Inventories Inventories consist of merchandise and are
stated at the lower of cost or market value, and cost is calculated on the moving weighted average basis. The cost of inventories
comprises all costs of purchases and other costs incurred in bringing the inventories to their present condition. As of September
30, 2018 and 2017, there was no lower of cost or market adjustment because the carrying value of the Company’s inventories
was lower than the current and expected market price. Prepayments, deposits
and other receivables Prepayments and deposits
represent amounts advanced to suppliers. The suppliers usually require advance payments or deposits when the Company makes purchase
or orders service and the prepayments and deposits will be utilized to offset the Company’s future payments. Other receivables
mainly consist of various cash advances to employees for business needs. These amounts are unsecured, non-interest bearing and
generally short-term in nature. Allowances are recorded when utilization and
collection of amounts due are in doubt. Delinquent prepayments, deposits and other receivables are written-off after management
has determined that the likelihood of utilization or collection is not probable and known bad debts are written off against the
allowances when identified. Deferred offering costs Deferred offering costs consisted principally
of legal, underwriting and registration costs in connection with the IPO of the Company’s ordinary shares. Such costs are
deferred until the closing of the offering, at which time the deferred costs are offset against the offering proceeds. Property and Equipment, net Property and equipment are recorded at cost
less accumulated depreciation and amortization. Significant additions or improvements extending useful lives of assets are capitalized.
Maintenance and repairs are charged to expense as incurred. Depreciation and amortization are computed using the straight-line
method over the estimated useful lives as follows:
Electronic equipment 3-6 years
Furniture and fixtures 3-6 years
Leasehold improvements Shorter of estimated useful life or term of lease Intangible assets,
net Intangible assets, comprising
Intellectual property rights (“IP rights”) and software, which are separable from property and equipment, are stated
at cost less accumulated amortization. Amortization is computed using the straight-line method over the estimated useful lives
of 3- 10 years. 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Due to the continuing
losses from operations with minimal revenues, the Company recognized impairment losses of $3,009,732 for the IP rights and other
intangible assets during the years ended September 30, 2017 resulting in a nil value as of September 30, 2018 and 2017. Revenue recognition The Company currently
recognizes revenue from the sale of merchandise through its online platforms. Revenue is recognized when persuasive evidence of
an arrangement exists, delivery has occurred or services have been rendered, the price is fixed or determinable, and collectability
is reasonably assured. Revenue is recorded on a gross basis, net of surcharges and value added tax (“VAT”). The Company
recorded revenue on a gross basis because the Company has the following indicators for gross reporting: it is the primary obligor
of the sales arrangements, is subject to inventory risks of physical loss, has latitude in establishing prices, has discretion
in suppliers’ selection and assumes credit risks on receivables from customers. Revenue from advertising is recognized as advertisements
are displayed. Revenue from software development services comprises revenue from time and material and fixed price contracts. Revenue
from time and material contracts are recognized as related services are performed. Revenue on fixed price contracts is recognized
in accordance with percentage of completion method of accounting. Income taxes The Company utilizes
ASC Topic 740 (“AS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The Company evaluate the level of authority for each
uncertain tax position (including the potential application of interest and penalties) based on the technical merits, and measure
the unrecognized benefits associated with the tax positions. As of September 30, 2019 and 2018, the Company did
not have any unrecognized tax benefits. The Company does not anticipate any significant increase to its liability for unrecognized
tax benefit within the next 12 months. As of September 30, 2019,
the tax years ended December 31, 2011 through to December 31, 2018 for the Company’s PRC entities remain open for
statutory examination by the PRC tax authorities. Foreign currency transactions
and translation The reporting currency
of the Company is United States Dollars (the “USD”) and the functional currency of Moxian Shenzhen, Moyi and Moxian
Beijing is Renminbi (the “RMB”).The functional currency of Moxian HK is Hong Kong Dollar (the “HKD”), and
the functional currency of Moxian Malaysia is Malaysia Ringgit (the “RM”). For financial reporting
purposes, the financial statements of Moxian Shenzhen, Moyi, Moxian Beijing, Moxian HK and Moxian Malaysia, which are prepared
using their respective functional currencies, are translated into the reporting currency, USD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in stockholders’ deficiency. Translation losses of $ and $42,522 are recognized in the statements of
operations and comprehensive loss for the years ended tember 30, 2019 and 2018, respectively. The exchange rates applied
are as follows:
Balance sheet items, except for equity accounts September 30, 2019 September 30, 2018
RMB:USD 7.1484 6.8686
HKD:USD 7.8391 7.8259
RM:USD 4.1889 4.1370 Items in the statements
of operations and comprehensive loss, and statements cash flows:
Years Ended September 30,
2019 2018
RMB:USD 6.8766 6.5368
HKD:USD 7.8363 7.8324 Research and Development Research and development
expenses include payroll, employee benefits, stock-based compensation expense, and other related expenses associated with product
development. Research and development expenses also include third-party development, programming costs, and localization costs
incurred to translate software for local markets. Such costs related to software development are included in research and development
expense until the point that technological feasibility is reached. Once technological feasibility is reached, such costs are capitalized
and amortized as part of the cost of revenue over the estimated lives of the products. Loss per share Basic los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Due to the Company’s net loss for the years ended September 30, 2018 and 2017, the basic and diluted loss per
share are same for the years ended September 30, 2018 and 2017. Recent accounting pronouncements On October 2,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20 July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unaudited condensed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unaudited condensed
consolidated financial statements. In February 2018, the FASB issued ASU No. 2018-02,
“Reclassification of Certain Tax Effects From Accumulated Other Comprehensive Income.” The ASU amends ASC 220, Income
Statement — Reporting Comprehensive Income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unaudited condensed consolidated
financial statements. In July 2018, the FASB issued ASU 2018-10,
“Codification Improvements to Topic 842, Leases.” The ASU addresses 16 separate issues which include, for example,
a correction to a cross reference regarding residual value guarantees, a clarification regarding rates implicit in lease contracts,
and a consolidation of the requirements about lease classification reassessments. The guidance also addresses lessor reassessments
of lease terms and purchase options, variable lease payments that depend on an index or a rate, investment tax credits, lease terms
and purchase options, transition guidance for amounts previously recognized in business combinations, and certain transition adjustments,
among others.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does not believe this
guidance will have a material impact on its unaudited condensed consolidated financial statements. In July 2018, the FASB issued ASU 2018-11 -
Leases (Topic 842): Targeted Improvements. The ASU simplifies transition requirements and, for lessors, provides a practical expedient
for the separation of nonlease components from lease components. Specifically, the ASU provides: (1) an optional transition method
that entities can use when adopting ASC 842 and (2) a practical expedient that permits lessors to not separate nonlease components
from the associated lease component if certain conditions are met. For entities that have not adopted Topic 842 before the issuance
of this Update, the effective date and transition requirements for the amendments in this Update are the same as the effective
date and transition requirements in Update 2016-02. For entities that have adopted Topic 842 before the issuance of this Update,
the transition and effective date of the amendments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The Company does not
believe this guidance will have a material impact on its unaudited condensed consolidated financial statements. The Company does not believe other recently
issued but not yet effective accounting standards, if currently adopted, would have a material effect on the consolidated financial
position, statements of operations and cash flows.</t>
  </si>
  <si>
    <t>Other Receivables</t>
  </si>
  <si>
    <t>3. Other Receivables On September, 30, 2019 the Company
issued 2,000,000 new shares of Common Stock to a Joyful Corporation Limited, a Samoa-based company at a price of $1.25 per share,
for cash with total proceeds of $2.5 million. Of this amount, a sum of $400,000 has been received by the Company, leaving the balance
to be settled by December 30, 2019 as provided for in the Subscription Agreement. Other prepayments, deposits and receivables
had been written off as at September 30, 2018 to reflect the non-collective nature of these assets associated with the app part
of the Company’s business which has ceased as of September 30, 2018. Details are as follow:
September 30, 2019 September 30, 2018
Prepayments to suppliers $ 567,934 $ 567,934
Rental and other deposits 341,674 341,674
Employee advances and others 32,240 32,240
Sub total 941,848 941,848
Less: allowance for doubtful accounts (941,848 ) (941,848 )
Prepayments, deposits and other receivable, net $ - $ - The bad debt provision for the years ended
September 30, 2019 and 2018 was $ Nil and $908,412 respectively.</t>
  </si>
  <si>
    <t>Property and Equipment, Net</t>
  </si>
  <si>
    <t>Property, Plant and Equipment [Abstract]</t>
  </si>
  <si>
    <t>4. Property and equipment, net
September 30, 2019 September 30, 2018
Electronic equipment $ 2,319,545 $ 2,333,401
Furniture and fixtures 70.596 80,780
Leasehold improvements 263,609 361,544
Total property and equipment 2,653,750 2,775,725
Less: Accumulated depreciation and amortization (2,653,750 ) (2,089,429 )
Total property and equipment, net $ - $ 686,296 Depreciation and amortization
for the years ended September 30, 2019 and 2018 were $Nil and $, respectively.</t>
  </si>
  <si>
    <t>Intangible Assets, Net</t>
  </si>
  <si>
    <t>Goodwill and Intangible Assets Disclosure [Abstract]</t>
  </si>
  <si>
    <t>5. Intangible assets, net As of September 30, 2019 and 2018, the
Company has the following amounts related to intangible assets:
September 30, 2019 September 30, 2018
IP rights $ 1,410,335 $ 1,410,355
Other intangible assets 394,883 394,883
1,805,218 $ 1,805,218
Less: accumulated amortization (1,805,218 ) (1,805,218 )
Net intangible assets $ - $ - No significant residual value is estimated
for these intangible assets. There was no amortization expense for the years ended September 30, 2019 and 2018
as the intangible assets had been fully provided for in the year ended September 30, 2017 due to continuing losses from operations.
The impairment loss then recognized was $3,009,792.</t>
  </si>
  <si>
    <t>Accruals and Other Payables</t>
  </si>
  <si>
    <t>Payables and Accruals [Abstract]</t>
  </si>
  <si>
    <t xml:space="preserve">6. Accruals and other payables
September 30, 2019 September 30, 2018
Salary payable $ 32,400 $ 403,986
- -
- -
Accrued expenses 540,600 2,691,684
Other payables 322,500 285,482
Total $ 895,500 $ 3,381,152 </t>
  </si>
  <si>
    <t>Loans Payable</t>
  </si>
  <si>
    <t>Loans Payable [Abstract]</t>
  </si>
  <si>
    <t>7. Loans payable
Liu Shu Juan - 5,032,760
Shenzhen Bayi Consulting Co. Ltd. - 1,310,772
Vertical Venture Group Limited - 979,907
Total - 7,323,439 On May 2, 2019, the Company reached an agreement
with each of the three loan creditors as of September 30,2018 regarding settlement of their loans to the Company. (“Debt
Exchange”). Under the agreements, the loan creditors, all three loan creditors, which were unrelated parties as of the date
of the agreements, would write off a total of $6,243,439 of the loans due from the Company and would accept a total of 720,000
shares of Common Stock at a price of $1.50 per share, in settlement of the remaining balances of the loans. The 720,000 new shares
of Common Stock were issued on September 30, 2019.</t>
  </si>
  <si>
    <t>Capital Stock</t>
  </si>
  <si>
    <t>8. Capital Stock (a) Reverse Share Split On April 5, 2019, the Board of Directors approved
a Split of 1 for 5 which became effective on April 22, 2019. As a result of this reverse stock split, the number of outstanding
shares of Common Stock of the Company was reduced from 67,357,222 to 13,471,529. Concurrently, the authorized share capital of
the Company was reduced to 50,000,000 shares of Common Stock from 250,000,000 shares. (b) Debt Exchange On May 2, 2019, the Company reached an agreement
with each of the three loan creditors as of September 30,2018 regarding settlement of their loans to the Company. (“Debt
Exchange”). Under the agreements, the loan creditors, all three loan creditors, which were unrelated parties as of the date
of the agreements, would write off a total of $6,243,439 of the loans due from the Company and would accept a total of 720,000
shares of Common Stock at a price of $1.50 per share, in settlement of the remaining balances of the loans. The 720,000 new shares
of Common Stock were issued on September 30, 2019. (c) New Share Placement On June 21, 2019, the Company entered into
an Agreement with Joyful Corporation Limited (the “Investor”) a company incorporated in Samoa whereby the Investor
would (a) purchase from the Company 2,000,000 shares of the Company’s Common Stock at a price of $1.25 per share for aggregate
gross proceeds of $2,500,000 and (b) acquire from the Company a call option to purchase up to 690,000 shares of the Company’s
Common Stock at a price per share of $1.25, which option would expire if not exercised on or before September 30, 2019. The shares were issued to Joyful Corporation
on September 30, 2019 by which date a sum of $400,000 had been received by the Company. The balance had to be paid within 90 days
from the date of issue of the shares as provided for in the Agreement. The call option was not exercised and expired on September
30, 2019. (d) Note Conversion On September 7, 2016, the Company entered into
a conversion agreement with each of Shenzhen Bayi Consulting Co. Ltd. and Moxian China Limited. The note conversion agreements
permitted the conversion of promissory notes in the aggregate amount of $2 million payable by the Company into shares of the Company’s
Common Stock at the IPO price. The Company announced a successful completion of its IPO on November 14, 2016 with an IPO price
of $4.00 per share. As of September 30, 2016, the Company included the $2 million worth of shares to be issued as stock subscription
payable in accordance with ASC 480-10-25-14. On January 3, 2017, the Company issued 500,000 shares of its Common Stock to Bayi
and Moxian China Limited at a price of $4.00 per share in full settlement. On November
10, 2017, the Company and Ms. Liu Shu Juan, then a director of the Company, entered into a convertible loan agreement of $1,000,000
or its RMB equivalent. Pursuant to the loan agreement, the Company issued an unsecured convertible promissory note, carrying an
interest rate of 4.75% per annum and due in one year. On May 8, 2018, Liu converted the total outstanding of $1,008,068 into 350,023
shares of the Company’s Common Stock at a price of $2.88 per share. In connection with and upon closing of the
Public Offering on November 14, 2016, the Company issued warrants equal to four percent (4%) of the shares issued in the Public
Offering, totaling 100,050 units to the placement agents for the offering. The warrants carry a term of five years and shall be
exercisable at a price equal to $4.60 per share. Management determined that these warrants meet the definition of a derivative
under ASC 815-40, however, they fall under the scope exception which states that contracts issued that are both (a) indexed
to its own stock; and (b) classified in stockholders’ equity are not considered derivatives. The warrants were
recorded at their fair value on the date of grant as a component of stockholders’ deficiency. The aggregated fair value of the Public Offering
Warrants on November 14, 2016 was $280,042. The fair value has been estimated using the Black-Scholes pricing model with the following
weighted-average assumptions: market value of underlying stock of $4.09; risk free rate of 1.66%; expected term of 5 years; exercise
price of the warrants of $4.60; volatility of 90.7%; and expected future dividends of Nil. As of September 30, 2019, 100,060
shares of warrants were issued and outstanding; and none of the warrants has been exercised.</t>
  </si>
  <si>
    <t>Income Taxes</t>
  </si>
  <si>
    <t>Income Tax Disclosure [Abstract]</t>
  </si>
  <si>
    <t xml:space="preserve">9. Income taxes The Company and its subsidiaries file separate
income tax returns. The United States of America Moxian is incorporated in the State of Nevada
in the U.S. and is subject to U.S. federal corporate income taxes. The State of Nevada does not impose any state corporate income
tax. As of September 30, 2018, future net operation losses of approximately $8.9 million are available to offset future operating
income through 2036. 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As the Company
has a September 30 fiscal year-end, the lower corporate income tax rate will be phased in, resulting in a U.S. statutory federal
rate of approximately 24.5% for our fiscal year ending September 30, 2018, and 21% for subsequent fiscal years. Accordingly, we
have to remeasure our deferred tax assets on net operating loss carryforward in the U.S. at the lower enacted cooperated tax rate
of 21%. However, this re-measurement has no effect on the Company’s income tax expenses as the Company has provided a 100%
valuation allowance on its deferred tax assets previously. Additionally, the Tax Act imposes a one-time
transition tax on deemed repatriation of historical earnings of foreign subsidiaries, and future foreign earnings are subject to
U.S. taxation. The change in rate has caused us to remeasure all U.S. deferred income tax assets and liabilities for temporary
differences and net operating loss (NOL) carryforwards and recorded a one time income tax payable in 8 years. However,
this one-time transition tax has no effect on the Company’s income tax expenses as the Company has no undistributed foreign
earnings prior to September 30, 2018, and further, the Company has cumulative foreign losses as of September 30, 2018. British Virgin Islands Moxian BVI is incorporated in the British Virgin
Islands. Under the current laws of the British Virgin Islands, Moxian BVI is not subject to tax on income or capital gains. In
addition, upon payments of dividends by Moxian BVI, no British Virgin Islands withholding tax is imposed. Hong Kong Moxian HK is incorporated in Hong Kong and
Hong Kong’s profits tax rate is 16.5%. Moxian HK did not earn any income that was derived in Hong Kong for the years ended
September 30, 2018 and 2017 and therefore, Moxian HK was not subject to Hong Kong profits tax. Malaysia Moxian Malaysia did not have taxable income
for the years ended September 30, 2018 and 2017. The management estimated that Moxian Malaysia will not generate any taxable income
in the future. PRC Effective from January
1, 2008, the PRC’s statutory income tax rate is 25%. The Company’s PRC subsidiaries are subject to income tax rate
of 25%, unless otherwise specified. As of September 30, 2019,
the Company had net operating loss carry forwards of approximately of $20.2 million in PRC tax Jurisdiction, which expires in the
years 2019 through 2022. Moxian Shenzhen was incorporated
in the People’s Republic of China. Moxian Shenzhen did not generate taxable income in the People’s Republic of China
for the period from April 8, 2013 (date of inception) to September 30, 2019. Management estimated that Moxian Shenzhen
will not generate any taxable income in the future. Moyi was incorporated
in the People’s Republic of China. Moyi did not generate taxable income in the People’s Republic of China for the period
from July 19, 2013 (date of inception) to September 30, 2019. Moxian Beijing was incorporated
in the People’s Republic of China. Moxian Beijing did not generate taxable income in the People’s Republic of China
for the period from December 10, 2015 (date of inception) to September 30, 2019. The Company’s effective income tax rates
were 0% and 0.7% for the years ended September 30, 2019 and 2018, respectively. Income tax mainly consists of foreign income tax
at statutory rates and the effects of permanent and temporary differences.
September 30, September 30,
U.S. statutory rate 34.0 % 34.0 %
Foreign income not registered in the U.S. (34.0 )% (34.0 )%
PRC statutory rate 25.0 % 25.0 %
Changes in valuation allowance and others (25.0 )% (24.3 )%
Effective tax rate 0 % 0.7 % Because of the uncertainty
regarding the Company’s ability to realize its deferred tax assets, a 100% valuation allowance has been established in
the year ended September 30, 2017 and carried forward since. As of September 30, 2019 and 2018, the valuation allowance has
remained unchanged at approximately $9.0 million.
September 30, September 30,
Deferred tax asset from net operating loss and carry-forwards $ 9,032,129 $ 9,032,129
Valuation allowance (9,032,129 ) (9,032,129 )
Deferred tax asset, net $ - $ - </t>
  </si>
  <si>
    <t>Commitments and Contingencies</t>
  </si>
  <si>
    <t>Commitments and Contingencies Disclosure [Abstract]</t>
  </si>
  <si>
    <t>10. Commitments and contingencies Operating Lease The Company leases a number of properties under
operating leases. Rental expenses under operating leases for the years ended September 30, 2019 and 2018 were $253,000 and
$652,315 respectively. As of September 30, 2019, the Company was obligated under non-cancellable operating leases minimum rentals of
$231,000 (2018: $483,000). Arrangement with Xinhua New Media Co., Ltd The Company has entered into an exclusive
advertising agency agreement and sponsor agreement with Xinhua New Media Co., Ltd (“Xinhua New Media”). Pursuant to
the agreements, the Company, as an exclusive agent, is authorized to operate and sell advertisements in the gaming channel of Xinhua
New Media’s mobile application and sponsor related advertising events. The exclusive advertising agency agreement expires
on December 31, 2020 and the sponsor agreement expired on December 31, 2017, The Company entered into amendments with Xinhua
New Media for both the agency agreement and sponsor agreement during the year ended December 31, 2017. The fees payable under the
amended exclusive advertising agency agreement and sponsor agreement have been reduced. In April 2018, the Company further negotiated
with Xinhua New Media and the fees for the remaining periods of the agreement have been waived. Legal Proceeding As of September 30, 2019, the Company is not
aware of any material outstanding claim and litigation against them.</t>
  </si>
  <si>
    <t>Subsequent Events</t>
  </si>
  <si>
    <t>Subsequent Events [Abstract]</t>
  </si>
  <si>
    <t>11. Subsequent events
On October 22, 2019 the Company appointed James Tan Mengdong to the Board of Directors. Mr. James Tan is a Founder of the Company and a former CEO of the Company. For the year ended September 30, 2019 and 2018, the transactions with Mr. Tan and his affiliates were not regarded as related party transactions and were in the best interests of the Company. From the date of his appointment, any new and originating transactions involving him and his affiliates will be considered as related party transactions.</t>
  </si>
  <si>
    <t>Summary of Principal Accounting Policies (Policies)</t>
  </si>
  <si>
    <t>Basis of presentation and Consolidation</t>
  </si>
  <si>
    <t xml:space="preserve">Basis of presentation and consolidation The accompanying consolidated financial statements
of the Company have been prepared in accordance with generally accepted accounting principles in the United States of America (“U.S.
GAAP”) and reflect the activities of the following subsidiaries and VIE: Moxian CN Samoa, Moxian BVI, Moxian HK, Moxian Shenzhen,
Moxian Malaysia, Moyi, Moxian Beijing and Moxian IP Samoa. All intercompany transactions and balances have been eliminated in the
consolidation. On May 24, 2016, the Board of approved a reverse
stock split of the Company’s issued and outstanding shares of common stock, par value $0.001 per share (the “Common
Stock”), at a ratio of 1-for-2 (the “Reverse Stock Split”). The Reverse Stock Split was effective on June 20,
2016 (the “Effective Date”). Simultaneously with the Reverse Stock Split, the number of shares of the Company’s
authorized Common Stock was reduced from 500,000,000 shares to 250,000,000 shares without changes in par value per share. The Company
has retroactively restated all shares and per share data for all the periods presented. In accordance with U.S. GAAP, variable interest
entit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Accounting Standards Codification (“ASC”)
810-10 “Consolidation” addresses whether certain types of entities referred to as VIEs, should be consolidated in a
company’s consolidated financial statements. Pursuant to an Exclusive Business Cooperation Agreement by and between Moxian
Shenzhen and Moyi, dated July 15, 2014, Moxian Shenzhen has the exclusive right to provide to Moyi technical and systems support,
marketing consulting services, training for technical personnel and technical consulting services. As payment for these services,
Moyi has agreed to pay Moxian Shenzhen a service fee equal to 100% Moyi’s pre-tax profit. In addition, Moxian Shenzhen will
also absorb losses from Moyi, if any, based on the service agreement. In accordance with the provisions of ASC 810, the Company
has determined that Moyi is a VIE of Moxian Shenzhen and that the Company is the primary beneficiary, and accordingly, the financial
statements of Moyi are consolidated into the results of the Company. The following assets and liabilities of the
VIE are included in the accompanying consolidated financial statements of the Company as of September 30, 2019 and 2018:
September 30, 2019 September 30,
Current assets $ - $
Non-current assets - -
Total assets $ - $
Current liabilities $ $
Non-current liabilities - -
Total liabilities $ $ - </t>
  </si>
  <si>
    <t>Going Concern</t>
  </si>
  <si>
    <t>Going Concern In assessing the Company’s
liquidity and its ability to continue as a going concern, the Company monitors and analyzes its cash and cash equivalents and its
operating and capital expenditure commitments. The Company’s liquidity needs are to meet its working capital requirements,
operating expenses and capital expenditure obligations. As of September 30, 2018, the Company’s current liabilities exceeded
the current assets by approximately $10 million, its accumulated deficit was approximately $47.3 million and the Company has incurred
losses since inception. On November 14, 2016,
the Company completed its initial public offering (“IPO”) with net proceeds of $8.50 million after deducting placement
agents’ commission and other offering costs, which helped the Company’s cash flow in fiscal 2017. However, as of the
date of this report, the Company has utilized all of the IPO proceeds and is not generating sufficient revenue to support its operations.
The Company hopes to fund its cash flow shortfalls as follows:
● Financial support commitments from the Company’s major stockholders
● Seeking additional public and/or private issuance of securities. On November 10, 2017, the Company and Ms. Liu
Shu Juan, a director of the Company, entered into a convertible loan agreement of $1,000,000 or its RMB equivalent. Pursuant to
the loan agreement, the Company issued an unsecured convertible promissory note, carrying an interest rate of 4.75% per annum and
due in one year. On May 8, 2018, Liu converted the total outstanding of $1,008,068 into 350,023 shares of the Company’s common
stock at a price of $2.88 per share. The conversion price was calculated using the price of daily volume weighted average price
per share for the 20 consecutive business days prior to the conversion. On May 11, 2018, the Company and Ms. Liu entered
into a loan agreement for a line of credit of $4,000,000 or its RMB equivalent, bearing interest of 4.75% per annum and due in
two years. As of September 30, 2018, the line has been fully drawn down and the total outstanding to Ms. Liu is $ 5,032,760. This
amount exceeded the agreed loan of $4,000,000 and is not covered by any agreement. If the Company is
unable to obtain the necessary additional capital on a timely basis and on acceptable terms, it will be unable to implement its
current plans for expansion, repay debt obligations or respond to competitive pressures. Any of these factors would have a material
adverse effect on its business, prospects, financial condition and results of operations and raise substantial doubts about the
ability of the Company to continue as a going concern. The consolidated financial statements for the years ended September 30,
2018 and 2017 have been prepared on a going concern basis and do not include any adjustments to reflect the possible future effects
on the recoverability and classifications of assets or the amounts and classifications of liabilities that may result from the
inability of the Company to continue as a going concern.</t>
  </si>
  <si>
    <t>Risks and Uncertainties</t>
  </si>
  <si>
    <t>Risks and Uncertainties The Company’s
operations are substantially carried out in the PRC. Accordingly, the Company’s business, financial condition and results
of operations maybe substantially influenced by the political, economic and legal environments in the PRC, and by the general state
of the PRC’s economy. The Company’s operations in the PRC are subject to specific considerations and significant risks
not typically associated with companies in North America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Fair Value of Financial Instruments</t>
  </si>
  <si>
    <t>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that reflect management’s assumptions based on the best available information. The carrying value
of cash and cash equivalents, prepayments, deposits and other receivables, accruals and other payables, loans from related parties
and unrelated party approximate their fair values because of the short-term nature of these instruments.</t>
  </si>
  <si>
    <t>Use of Estimates</t>
  </si>
  <si>
    <t>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accompanying consolidated financial
statements, and the reported amounts of revenues and expenses during the reporting period. Significant estimates required to be
made by management include but not limited to, useful lives of property and equipment, provision for doubtful accounts, intangible
assets valuation, inventory valuation, value added recoverable valuation and deferred tax assets valuation. Actual results could
differ from those estimates.</t>
  </si>
  <si>
    <t>Cash and Cash Equivalents</t>
  </si>
  <si>
    <t>Cash and cash equivalents The Company considers all short-term highly
liquid investments that are readily convertible to known amounts of cash and have original maturities of three months or less to
be cash equivalents. As of September 30, 2018 and 2017, substantially all of the Company’s cash and cash equivalents were
deposited in financial institutions located in the PRC. To limit exposure to credit risk relating to bank deposits, the Company
primarily places bank deposits with large financial institutions in the PRC with acceptable credit rating.</t>
  </si>
  <si>
    <t>Restricted Cash</t>
  </si>
  <si>
    <t>Restricted cash Restricted cash represented cash held by depository
banks in order to comply with the provisions of certain debt agreements, as well as the cash held in an indemnification escrow
account pursuant to the financing agreement signed with the placement agents. Under the terms of the placement agreement,
the cash of $500,000 in the escrow account must be kept for a period of two years after the completion of the IPO, therefore, recorded
as restricted cash, long-term as of September 30, 2017. On November 9, 2017, $330,000 was released from this account with the approval
of the placement agents and the escrow agents. On January, the balance of $170,000 was released.</t>
  </si>
  <si>
    <t>Inventories</t>
  </si>
  <si>
    <t>Inventories Inventories consist of merchandise and are
stated at the lower of cost or market value, and cost is calculated on the moving weighted average basis. The cost of inventories
comprises all costs of purchases and other costs incurred in bringing the inventories to their present condition. As of September
30, 2018 and 2017, there was no lower of cost or market adjustment because the carrying value of the Company’s inventories
was lower than the current and expected market price.</t>
  </si>
  <si>
    <t>Prepayments, Deposits and Other Receivables</t>
  </si>
  <si>
    <t>Prepayments, deposits
and other receivables Prepayments and deposits
represent amounts advanced to suppliers. The suppliers usually require advance payments or deposits when the Company makes purchase
or orders service and the prepayments and deposits will be utilized to offset the Company’s future payments. Other receivables
mainly consist of various cash advances to employees for business needs. These amounts are unsecured, non-interest bearing and
generally short-term in nature. Allowances are recorded when utilization and
collection of amounts due are in doubt. Delinquent prepayments, deposits and other receivables are written-off after management
has determined that the likelihood of utilization or collection is not probable and known bad debts are written off against the
allowances when identified.</t>
  </si>
  <si>
    <t>Deferred Offering Costs</t>
  </si>
  <si>
    <t>Deferred offering costs Deferred offering costs consisted principally
of legal, underwriting and registration costs in connection with the IPO of the Company’s ordinary shares. Such costs are
deferred until the closing of the offering, at which time the deferred costs are offset against the offering proceeds.</t>
  </si>
  <si>
    <t>Property and Equipment, net Property and equipment are recorded at cost
less accumulated depreciation and amortization. Significant additions or improvements extending useful lives of assets are capitalized.
Maintenance and repairs are charged to expense as incurred. Depreciation and amortization are computed using the straight-line
method over the estimated useful lives as follows:
Electronic equipment 3-6 years
Furniture and fixtures 3-6 years
Leasehold improvements Shorter of estimated useful life or term of lease</t>
  </si>
  <si>
    <t>Intangible assets,
net Intangible assets, comprising
Intellectual property rights (“IP rights”) and software, which are separable from property and equipment, are stated
at cost less accumulated amortization. Amortization is computed using the straight-line method over the estimated useful lives
of 3- 10 years.</t>
  </si>
  <si>
    <t>Impairment of Long-lived Assets</t>
  </si>
  <si>
    <t>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Due to the continuing
losses from operations with minimal revenues, the Company recognized impairment losses of $3,009,732 for the IP rights and other
intangible assets during the years ended September 30, 2017 resulting in a nil value as of September 30, 2018 and 2017.</t>
  </si>
  <si>
    <t>Revenue Recognition</t>
  </si>
  <si>
    <t>Revenue recognition The Company currently
recognizes revenue from the sale of merchandise through its online platforms. Revenue is recognized when persuasive evidence of
an arrangement exists, delivery has occurred or services have been rendered, the price is fixed or determinable, and collectability
is reasonably assured. Revenue is recorded on a gross basis, net of surcharges and value added tax (“VAT”). The Company
recorded revenue on a gross basis because the Company has the following indicators for gross reporting: it is the primary obligor
of the sales arrangements, is subject to inventory risks of physical loss, has latitude in establishing prices, has discretion
in suppliers’ selection and assumes credit risks on receivables from customers. Revenue from advertising is recognized as advertisements
are displayed. Revenue from software development services comprises revenue from time and material and fixed price contracts. Revenue
from time and material contracts are recognized as related services are performed. Revenue on fixed price contracts is recognized
in accordance with percentage of completion method of accounting.</t>
  </si>
  <si>
    <t>Income taxes The Company utilizes
ASC Topic 740 (“ASC 740”) “Income taxes”, which requires the recognition of deferred tax assets and liabilities
for the expected future tax consequences of events that have been included in the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operations. The Company evaluate the level of authority for each
uncertain tax position (including the potential application of interest and penalties) based on the technical merits, and measure
the unrecognized benefits associated with the tax positions. As of September 30, 2019 and 2018, the Company did
not have any unrecognized tax benefits. The Company does not anticipate any significant increase to its liability for unrecognized
tax benefit within the next 12 months. As of September 30, 2019,
the tax years ended December 31, 2011 through to December 31, 2018 for the Company’s PRC entities remain open
for statutory examination by the PRC tax authorities.</t>
  </si>
  <si>
    <t>Foreign Currency Transactions and Translation</t>
  </si>
  <si>
    <t xml:space="preserve">Foreign currency transactions
and translation The reporting currency
of the Company is United States Dollars (the “USD”) and the functional currency of Moxian Shenzhen, Moyi and Moxian
Beijing is Renminbi (the “RMB”).The functional currency of Moxian HK is Hong Kong Dollar (the “HKD”), and
the functional currency of Moxian Malaysia is Malaysia Ringgit (the “RM”). For financial reporting
purposes, the financial statements of Moxian Shenzhen, Moyi, Moxian Beijing, Moxian HK and Moxian Malaysia, which are prepared
using their respective functional currencies, are translated into the reporting currency, USD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in stockholders’ deficiency. Translation losses of $ and $42,522 are recognized in the statements of
operations and comprehensive loss for the years ended tember 30, 2019 and 2018, respectively. The exchange rates applied
are as follows:
Balance sheet items, except for equity accounts September 30, 2019 September 30, 2018
RMB:USD 7.1484 6.8686
HKD:USD 7.8391 7.8259
RM:USD 4.1889 4.1370 Items in the statements
of operations and comprehensive loss, and statements cash flows:
Years Ended September 30,
2019 2018
RMB:USD 6.8766 6.5368
HKD:USD 7.8363 7.8324 </t>
  </si>
  <si>
    <t>Research and Development</t>
  </si>
  <si>
    <t>Research and Development Research and development
expenses include payroll, employee benefits, stock-based compensation expense, and other related expenses associated with product
development. Research and development expenses also include third-party development, programming costs, and localization costs
incurred to translate software for local markets. Such costs related to software development are included in research and development
expense until the point that technological feasibility is reached. Once technological feasibility is reached, such costs are capitalized
and amortized as part of the cost of revenue over the estimated lives of the products.</t>
  </si>
  <si>
    <t>Loss Per Share</t>
  </si>
  <si>
    <t>Loss per share Basic los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Due to the Company’s net loss for the years ended September 30, 2018 and 2017, the basic and diluted loss per
share are same for the years ended September 30, 2018 and 2017.</t>
  </si>
  <si>
    <t>Recent Accounting Pronouncements</t>
  </si>
  <si>
    <t>Recent accounting pronouncements On October 2,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20 July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unaudited condensed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unaudited condensed
consolidated financial statements. In February 2018, the FASB issued ASU No. 2018-02,
“Reclassification of Certain Tax Effects From Accumulated Other Comprehensive Income.” The ASU amends ASC 220, Income
Statement — Reporting Comprehensive Income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unaudited condensed consolidated
financial statements. In July 2018, the FASB issued ASU 2018-10,
“Codification Improvements to Topic 842, Leases.” The ASU addresses 16 separate issues which include, for example,
a correction to a cross reference regarding residual value guarantees, a clarification regarding rates implicit in lease contracts,
and a consolidation of the requirements about lease classification reassessments. The guidance also addresses lessor reassessments
of lease terms and purchase options, variable lease payments that depend on an index or a rate, investment tax credits, lease terms
and purchase options, transition guidance for amounts previously recognized in business combinations, and certain transition adjustments,
among others.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does not believe this
guidance will have a material impact on its unaudited condensed consolidated financial statements. In July 2018, the FASB issued ASU 2018-11 -
Leases (Topic 842): Targeted Improvements. The ASU simplifies transition requirements and, for lessors, provides a practical expedient
for the separation of nonlease components from lease components. Specifically, the ASU provides: (1) an optional transition method
that entities can use when adopting ASC 842 and (2) a practical expedient that permits lessors to not separate nonlease components
from the associated lease component if certain conditions are met. For entities that have not adopted Topic 842 before the issuance
of this Update, the effective date and transition requirements for the amendments in this Update are the same as the effective
date and transition requirements in Update 2016-02. For entities that have adopted Topic 842 before the issuance of this Update,
the transition and effective date of the amendments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The Company does not
believe this guidance will have a material impact on its unaudited condensed consolidated financial statements. The Company does not believe other recently
issued but not yet effective accounting standards, if currently adopted, would have a material effect on the consolidated financial
position, statements of operations and cash flows.</t>
  </si>
  <si>
    <t>Summary of Principal Accounting Policies (Tables)</t>
  </si>
  <si>
    <t>Schedule of Assets and Liabilities of VIE</t>
  </si>
  <si>
    <t xml:space="preserve">The following assets and liabilities of the
VIE are included in the accompanying consolidated financial statements of the Company as of September 30, 2019 and 2018:
September 30, 2019 September 30,
Current assets $ - $
Non-current assets - -
Total assets $ - $
Current liabilities $ $
Non-current liabilities - -
Total liabilities $ $ - </t>
  </si>
  <si>
    <t>Schedule of Straight-line Method Over Estimated Useful Lives</t>
  </si>
  <si>
    <t>Depreciation and amortization are computed
using the straight-line method over the estimated useful lives as follows:
Electronic equipment 3-6 years
Furniture and fixtures 3-6 years
Leasehold improvements Shorter of estimated useful life or term of lease</t>
  </si>
  <si>
    <t>Schedule of Summary of Exchange Rates of Balance Sheet Items, Except for Equity Accounts</t>
  </si>
  <si>
    <t xml:space="preserve">The exchange rates applied
are as follows:
Balance sheet items, except for equity accounts September 30, 2019 September 30, 2018
RMB:USD 7.1484 6.8686
HKD:USD 7.8391 7.8259
RM:USD 4.1889 4.1370 </t>
  </si>
  <si>
    <t>Summary of Statements of Operations, Comprehensive Loss and Cash Flows</t>
  </si>
  <si>
    <t xml:space="preserve">Items in the statements
of operations and comprehensive loss, and statements cash flows:
Years Ended September 30,
2019 2018
RMB:USD 6.8766 6.5368
HKD:USD 7.8363 7.8324 </t>
  </si>
  <si>
    <t>Other Receivables (Tables)</t>
  </si>
  <si>
    <t>Prepayments Deposits And Other Receivables Abstract</t>
  </si>
  <si>
    <t>Schedule of Other Receivables</t>
  </si>
  <si>
    <t xml:space="preserve">September 30, 2019 September 30, 2018
Prepayments to suppliers $ 567,934 $ 567,934
Rental and other deposits 341,674 341,674
Employee advances and others 32,240 32,240
Sub total 941,848 941,848
Less: allowance for doubtful accounts (941,848 ) (941,848 )
Prepayments, deposits and other receivable, net $ - $ - </t>
  </si>
  <si>
    <t>Property and Equipment, Net (Tables)</t>
  </si>
  <si>
    <t>Schedule of Property and Equipment, Net</t>
  </si>
  <si>
    <t xml:space="preserve">September 30, 2019 September 30, 2018
Electronic equipment $ 2,319,545 $ 2,333,401
Furniture and fixtures 70.596 80,780
Leasehold improvements 263,609 361,544
Total property and equipment 2,653,750 2,775,725
Less: Accumulated depreciation and amortization (2,653,750 ) (2,089,429 )
Total property and equipment, net $ - $ 686,296 </t>
  </si>
  <si>
    <t>Intangible Assets Net (Tables)</t>
  </si>
  <si>
    <t>Schedule of Intangible Assets</t>
  </si>
  <si>
    <t xml:space="preserve">As of September 30, 2019 and 2018, the
Company has the following amounts related to intangible assets:
September 30, 2019 September 30, 2018
IP rights $ 1,410,335 $ 1,410,355
Other intangible assets 394,883 394,883
1,805,218 $ 1,805,218
Less: accumulated amortization (1,805,218 ) (1,805,218 )
Net intangible assets $ - $ - </t>
  </si>
  <si>
    <t>Accruals and Other Payables (Tables)</t>
  </si>
  <si>
    <t>Schedule of Accruals and Other Payables</t>
  </si>
  <si>
    <t xml:space="preserve">September 30, 2019 September 30, 2018
Salary payable $ 32,400 $ 403,986
- -
- -
Accrued expenses 540,600 2,691,684
Other payables 322,500 285,482
Total $ 895,500 $ 3,381,152 </t>
  </si>
  <si>
    <t>Loans payable (Tables)</t>
  </si>
  <si>
    <t>Loans Payable Tables Abstract</t>
  </si>
  <si>
    <t>Schedule of Loans payable</t>
  </si>
  <si>
    <t xml:space="preserve">Liu Shu Juan - 5,032,760
Shenzhen Bayi Consulting Co. Ltd. - 1,310,772
Vertical Venture Group Limited - 979,907
Total - 7,323,439 </t>
  </si>
  <si>
    <t>Income Taxes (Tables)</t>
  </si>
  <si>
    <t>Schedule of Effective Income Tax Rates</t>
  </si>
  <si>
    <t>Income tax mainly consists of foreign income
tax at statutory rates and the effects of permanent and temporary differences.
September 30, September 30,
U.S. statutory rate 34.0 % 34.0 %
Foreign income not registered in the U.S. (34.0 )% (34.0 )%
PRC statutory rate 25.0 % 25.0 %
Changes in valuation allowance and others (25.0 )% (24.3 )%
Effective tax rate 0 % 0.7 %</t>
  </si>
  <si>
    <t>Schedule of Valuation Allowance</t>
  </si>
  <si>
    <t xml:space="preserve">September 30, September 30,
Deferred tax asset from net operating loss and carry-forwards $ 9,032,129 $ 9,032,129
Valuation allowance (9,032,129 ) (9,032,129 )
Deferred tax asset, net $ - $ - </t>
  </si>
  <si>
    <t>Organization and Nature of Operations (Details Narrative)</t>
  </si>
  <si>
    <t>Jun. 21, 2019USD ($)$ / sharesshares</t>
  </si>
  <si>
    <t>May 02, 2019USD ($)$ / sharesshares</t>
  </si>
  <si>
    <t>Apr. 22, 2019shares</t>
  </si>
  <si>
    <t>Nov. 14, 2016USD ($)$ / sharesshares</t>
  </si>
  <si>
    <t>May 24, 2016$ / sharesshares</t>
  </si>
  <si>
    <t>Jan. 30, 2015USD ($)</t>
  </si>
  <si>
    <t>Feb. 21, 2014USD ($)</t>
  </si>
  <si>
    <t>Sep. 30, 2019USD ($)$ / sharesshares</t>
  </si>
  <si>
    <t>Dec. 31, 2017USD ($)</t>
  </si>
  <si>
    <t>Dec. 31, 2017CNY (¥)</t>
  </si>
  <si>
    <t>Apr. 21, 2019shares</t>
  </si>
  <si>
    <t>Sep. 30, 2018USD ($)$ / sharesshares</t>
  </si>
  <si>
    <t>Sep. 30, 2017USD ($)</t>
  </si>
  <si>
    <t>May 23, 2016shares</t>
  </si>
  <si>
    <t>Jul. 03, 2012</t>
  </si>
  <si>
    <t>Organization and Nature of Operations [Line Items]</t>
  </si>
  <si>
    <t>Reverse stock split</t>
  </si>
  <si>
    <t>1:5 reverse share split</t>
  </si>
  <si>
    <t>1-for-2 (the "Reverse Stock Split")</t>
  </si>
  <si>
    <t>Common stock, shares authorized | shares</t>
  </si>
  <si>
    <t>Common stock par value | $ / shares</t>
  </si>
  <si>
    <t>Shareholders' equity</t>
  </si>
  <si>
    <t>IPO [Member]</t>
  </si>
  <si>
    <t>Number of new common stock shares issued | shares</t>
  </si>
  <si>
    <t>Gross proceeds from offering</t>
  </si>
  <si>
    <t>Net proceeds from offering</t>
  </si>
  <si>
    <t>Joyful Corporation Limited [Member]</t>
  </si>
  <si>
    <t>Number of shares purchased | shares</t>
  </si>
  <si>
    <t>Proceeds from shares purchased</t>
  </si>
  <si>
    <t>Joyful Corporation Limited [Member] | Call Option [Member]</t>
  </si>
  <si>
    <t>Shares issued price per share | $ / shares</t>
  </si>
  <si>
    <t>Moxian CN Samoa from Rebel Group, Inc [Member]</t>
  </si>
  <si>
    <t>Equity interests</t>
  </si>
  <si>
    <t>100.00%</t>
  </si>
  <si>
    <t>Moxian Technologies (Beijing) Co., Ltd. [Member]</t>
  </si>
  <si>
    <t>Payments to acquire investments</t>
  </si>
  <si>
    <t>Moxian Technologies (Beijing) Co., Ltd. [Member] | RMB [Member]</t>
  </si>
  <si>
    <t>Payments to acquire investments | ¥</t>
  </si>
  <si>
    <t>License and Acquisition Agreement [Member] | Three Loan Creditors [Member]</t>
  </si>
  <si>
    <t>Loan outstanding</t>
  </si>
  <si>
    <t>Percentage of creditors loan description</t>
  </si>
  <si>
    <t>Under the agreements, the loan creditors, all three loan creditors, which were unrelated parties as of the date of the agreements, would write off a total of $6,243,439 of the loans due from the Company and would accept a total of 720,000 shares of Common Stock in settlement of the remaining balances of the loans. The 720,000 new shares of Common Stock were issued on September 30, 2019.</t>
  </si>
  <si>
    <t>License and Acquisition Agreement [Member] | IP Rights [Member]</t>
  </si>
  <si>
    <t>Royalty fee</t>
  </si>
  <si>
    <t>Equity Transfer Agreement [Member] | Moxian CN Samoa from Rebel Group, Inc [Member]</t>
  </si>
  <si>
    <t>Payments to acquire business in joint venture</t>
  </si>
  <si>
    <t>Notes Conversion Agreement [Member] | IPO [Member]</t>
  </si>
  <si>
    <t>Moxian BVI [Member] | License and Acquisition Agreement [Member]</t>
  </si>
  <si>
    <t>Business combination, consideration transferred</t>
  </si>
  <si>
    <t>License and acquisition agreement description</t>
  </si>
  <si>
    <t>On February 21, 2014, Moxian acquired Moxian Group Limited ("Moxian BVI"), together with its subsidiaries, Moxian (Hong Kong) Limted ("Moxian HK"), Moxian Technology (Shenzhen) Co., Ltd. ("Moxian Shenzhen"), and Moxian Malaysia Sdn. Bhd.("Moxian Malaysia") through our wholly owned subsidiary, Moxian CN Samoa from Rebel Group, Inc. ("REBL"), a company incorporated in the State of Florida and of which our previous Chief Executive Officer, Tan Meng Dong, is a promoter as the term is defined under Rule 405 of Regulation C promulgated under the Securities Act, by entering into a License and Acquisition Agreement (the "License and Acquisition Agreement") in consideration of $1,000,000 ("Moxian BVI Purchase Price"). As a result, Moxian BVI, together with its subsidiaries, Moxian HK, Moxian Shenzhen, and Moxian Malaysia, became the Company's subsidiaries. Under the License and Acquisition Agreement, REBL also agreed to grant us the exclusive right to use REBL's intellectual property rights (collectively, the "IP Rights") in Mainland China, Malaysia, and other countries and regions where REBL conducts its business (the "Licensed Territory"), and the exclusive right to solicit, promote, distribute and sell REBL products and services in the Licensed Territory for five years (the "License,") and in consideration of such License, the Company agreed to pay to REBL (i) $1,000,000 as license maintenance royalty each year commencing on the first anniversary of the date of the License Agreement; and (ii) 3% of the gross profits resulting from the distribution and sale of the products and services on behalf of the Company as an earned royalty.</t>
  </si>
  <si>
    <t>Summary of Principal Accounting Policies (Details Narrative)</t>
  </si>
  <si>
    <t>May 11, 2018USD ($)</t>
  </si>
  <si>
    <t>May 08, 2018USD ($)Integer$ / sharesshares</t>
  </si>
  <si>
    <t>Nov. 10, 2017USD ($)</t>
  </si>
  <si>
    <t>Nov. 14, 2016USD ($)</t>
  </si>
  <si>
    <t>Jul. 15, 2014</t>
  </si>
  <si>
    <t>Jan. 31, 2019USD ($)</t>
  </si>
  <si>
    <t>Nov. 09, 2017USD ($)</t>
  </si>
  <si>
    <t>Finite-Lived Intangible Assets [Line Items]</t>
  </si>
  <si>
    <t>Current liabilities exceeded current assets</t>
  </si>
  <si>
    <t>Impairment losses of intangible asset</t>
  </si>
  <si>
    <t>Foreign currency translation losses</t>
  </si>
  <si>
    <t>IP Rights [Member]</t>
  </si>
  <si>
    <t>IP Rights [Member] | Minimum [Member]</t>
  </si>
  <si>
    <t>Intangible assets estimated useful lives</t>
  </si>
  <si>
    <t>3 years</t>
  </si>
  <si>
    <t>IP Rights [Member] | Maximum [Member]</t>
  </si>
  <si>
    <t>10 years</t>
  </si>
  <si>
    <t>Exclusive Business Cooperation Agreement [Member]</t>
  </si>
  <si>
    <t>Consulting service fee percentage</t>
  </si>
  <si>
    <t>Convertible Loan Agreement [Member] | Ms. Liu Shu Juan [Member]</t>
  </si>
  <si>
    <t>Convertible debt</t>
  </si>
  <si>
    <t>Convertible note, term</t>
  </si>
  <si>
    <t>2 years</t>
  </si>
  <si>
    <t>1 year</t>
  </si>
  <si>
    <t>Outstanding debt amount being converted</t>
  </si>
  <si>
    <t>Debt conversion into common shares | shares</t>
  </si>
  <si>
    <t>Period of debt conversion price, calculated prior conversion | Integer</t>
  </si>
  <si>
    <t>Line of credit, maximum borrowing capacity</t>
  </si>
  <si>
    <t>Line of credit interest rate</t>
  </si>
  <si>
    <t>4.75%</t>
  </si>
  <si>
    <t>Line of credit, outstanding</t>
  </si>
  <si>
    <t>Line of credit, exceeded loan amount</t>
  </si>
  <si>
    <t>Convertible Loan Agreement [Member] | Ms. Liu Shu Juan [Member] | Unsecured Convertible Promissory Note [Member]</t>
  </si>
  <si>
    <t>Convertible note interest rate</t>
  </si>
  <si>
    <t>Placement Agreement [Member]</t>
  </si>
  <si>
    <t>Escrow account as restricted cash</t>
  </si>
  <si>
    <t>Period of escrow account</t>
  </si>
  <si>
    <t>Escrow account</t>
  </si>
  <si>
    <t>Placement Agreement [Member] | Placement Agents and Escrow Agents Member [Member]</t>
  </si>
  <si>
    <t>Summary of Principal Accounting Policies - Schedule of Assets and Liabilities of VIE (Details) - USD ($)</t>
  </si>
  <si>
    <t>Current assets</t>
  </si>
  <si>
    <t>Current liabilities</t>
  </si>
  <si>
    <t>Variable Interest Entity, Primary Beneficiary [Member]</t>
  </si>
  <si>
    <t>Non-current assets</t>
  </si>
  <si>
    <t>Total assets</t>
  </si>
  <si>
    <t>Non-current liabilities</t>
  </si>
  <si>
    <t>Total liabilities</t>
  </si>
  <si>
    <t>Summary of Principal Accounting Policies - Schedule of Straight-line Method Over Estimated Useful Lives (Details)</t>
  </si>
  <si>
    <t>Electronic Equipment [Member] | Minimum [Member]</t>
  </si>
  <si>
    <t>Property, Plant and Equipment [Line Items]</t>
  </si>
  <si>
    <t>Estimated useful lives</t>
  </si>
  <si>
    <t>Electronic Equipment [Member] | Maximum [Member]</t>
  </si>
  <si>
    <t>6 years</t>
  </si>
  <si>
    <t>Furniture and Fixtures [Member] | Minimum [Member]</t>
  </si>
  <si>
    <t>Furniture and Fixtures [Member] | Maximum [Member]</t>
  </si>
  <si>
    <t>Leasehold Improvements [Member]</t>
  </si>
  <si>
    <t>Estimated useful lives, description</t>
  </si>
  <si>
    <t>Shorter of estimated useful life or term of lease</t>
  </si>
  <si>
    <t>Summary of Principal Accounting Policies - Schedule of Summary of Exchange Rates of Balance Sheet Items, Except for Equity Accounts (Details)</t>
  </si>
  <si>
    <t>RMB:USD [Member]</t>
  </si>
  <si>
    <t>Exchange rates applied</t>
  </si>
  <si>
    <t>HKD:USD [Member]</t>
  </si>
  <si>
    <t>RM:USD [Member]</t>
  </si>
  <si>
    <t>Summary of Principal Accounting Policies - Summary of Statements of Operations, Comprehensive Loss and Cash Flows (Details)</t>
  </si>
  <si>
    <t>Foreign currency translation exchange rate of revenues and expenses</t>
  </si>
  <si>
    <t>Other Receivables (Details Narrative) - USD ($)</t>
  </si>
  <si>
    <t>Proceeds from issuance of common stock</t>
  </si>
  <si>
    <t>Number of new common stock shares issued</t>
  </si>
  <si>
    <t>Share price</t>
  </si>
  <si>
    <t>Amount received on issuance on common stock</t>
  </si>
  <si>
    <t>Prepayments Deposits and Other Receivables [Member]</t>
  </si>
  <si>
    <t>Other Receivables - Schedule of Other Receivables (Details) - USD ($)</t>
  </si>
  <si>
    <t>Prepayments to suppliers</t>
  </si>
  <si>
    <t>Rental and other deposits</t>
  </si>
  <si>
    <t>Employee advances and others</t>
  </si>
  <si>
    <t>Sub total</t>
  </si>
  <si>
    <t>Less: allowance for doubtful accounts</t>
  </si>
  <si>
    <t>Prepayments, deposits and other receivable, net</t>
  </si>
  <si>
    <t>Property and Equipment, Net (Details Narrative) - USD ($)</t>
  </si>
  <si>
    <t>Depreciation and amortization expense</t>
  </si>
  <si>
    <t>Property and Equipment, Net - Schedule of Property and Equipment, Net (Details) - USD ($)</t>
  </si>
  <si>
    <t>Total property and equipment</t>
  </si>
  <si>
    <t>Less: Accumulated depreciation and amortization</t>
  </si>
  <si>
    <t>Total property and equipment, net</t>
  </si>
  <si>
    <t>Electronic Equipment [Member]</t>
  </si>
  <si>
    <t>Furniture and Fixtures [Member]</t>
  </si>
  <si>
    <t>Intangible Assets, Net (Details Narrative) - USD ($)</t>
  </si>
  <si>
    <t>Sep. 30, 2017</t>
  </si>
  <si>
    <t>Amortization expense</t>
  </si>
  <si>
    <t>Intangible Assets, Net - Schedule of Intangible Assets (Details) - USD ($)</t>
  </si>
  <si>
    <t>Acquired Finite-Lived Intangible Assets [Line Items]</t>
  </si>
  <si>
    <t>Gross carrying amount</t>
  </si>
  <si>
    <t>Less: accumulated amortization</t>
  </si>
  <si>
    <t>Net intangible assets</t>
  </si>
  <si>
    <t>Other Intangible Assets [Member]</t>
  </si>
  <si>
    <t>Accruals and Other Payables - Schedule of Accruals and Other Payables (Details) - USD ($)</t>
  </si>
  <si>
    <t>Salary payable</t>
  </si>
  <si>
    <t>Advances from customers</t>
  </si>
  <si>
    <t>Other tax payable</t>
  </si>
  <si>
    <t>Accrued expenses</t>
  </si>
  <si>
    <t>Other payables</t>
  </si>
  <si>
    <t>Loan Payable (Details Narrative) - License and Acquisition Agreement [Member] - Three Loan Creditors [Member] - USD ($)</t>
  </si>
  <si>
    <t>May 02, 2019</t>
  </si>
  <si>
    <t>Loans Payable [Line Items]</t>
  </si>
  <si>
    <t>Stock issued price per share</t>
  </si>
  <si>
    <t>Loans Payable - Schedule of Loans payable (Details) - USD ($)</t>
  </si>
  <si>
    <t>Liu Shu Juan [Member]</t>
  </si>
  <si>
    <t>Shenzhen Bayi Consulting Co. Ltd. [Member]</t>
  </si>
  <si>
    <t>Vertical Venture Group Limited [Member]</t>
  </si>
  <si>
    <t>Capital Stock (Details Narrative)</t>
  </si>
  <si>
    <t>Apr. 05, 2019</t>
  </si>
  <si>
    <t>Jan. 03, 2017shares</t>
  </si>
  <si>
    <t>Sep. 07, 2016USD ($)</t>
  </si>
  <si>
    <t>May 24, 2016shares</t>
  </si>
  <si>
    <t>Sep. 30, 2019$ / sharesIntegershares</t>
  </si>
  <si>
    <t>Sep. 30, 2019USD ($)$ / sharesIntegershares</t>
  </si>
  <si>
    <t>Sep. 30, 2018shares</t>
  </si>
  <si>
    <t>May 08, 2018USD ($)$ / sharesshares</t>
  </si>
  <si>
    <t>Sep. 30, 2016USD ($)</t>
  </si>
  <si>
    <t>Stock split description</t>
  </si>
  <si>
    <t>Common stock issued during the period, value | $</t>
  </si>
  <si>
    <t>Warrants [Member]</t>
  </si>
  <si>
    <t>Percentage of warrants issued equal to shares</t>
  </si>
  <si>
    <t>400.00%</t>
  </si>
  <si>
    <t>Warrants, issued</t>
  </si>
  <si>
    <t>Warrants, term</t>
  </si>
  <si>
    <t>5 years</t>
  </si>
  <si>
    <t>Warrants, exercise price per share | $ / shares</t>
  </si>
  <si>
    <t>Fair value of warrants | $</t>
  </si>
  <si>
    <t>Warrants [Member] | Share Price [Member]</t>
  </si>
  <si>
    <t>Warrants, measurement input | $ / shares</t>
  </si>
  <si>
    <t>Warrants [Member] | Risk Free Rate [Member]</t>
  </si>
  <si>
    <t>Warrants, measurement input</t>
  </si>
  <si>
    <t>Warrants [Member] | Expected Term [Member]</t>
  </si>
  <si>
    <t>Warrants [Member] | Exercise Price [Member]</t>
  </si>
  <si>
    <t>Warrants [Member] | Volatility [Member]</t>
  </si>
  <si>
    <t>Warrants, measurement input | Integer</t>
  </si>
  <si>
    <t>Warrants [Member] | Expected Future Dividends [Member]</t>
  </si>
  <si>
    <t>Notes Conversion Agreement [Member] | Bayi And Moxian China Limited [Member]</t>
  </si>
  <si>
    <t>Conversion of promissory notes, aggregate amount | $</t>
  </si>
  <si>
    <t>Value of shares to be issued as stock subscription | $</t>
  </si>
  <si>
    <t>Call Option [Member]</t>
  </si>
  <si>
    <t>Expiration date</t>
  </si>
  <si>
    <t>IPO [Member] | Notes Conversion Agreement [Member]</t>
  </si>
  <si>
    <t>Number of shares purchased</t>
  </si>
  <si>
    <t>Proceeds from shares purchased | $</t>
  </si>
  <si>
    <t>Agreement description</t>
  </si>
  <si>
    <t>The balance had to be paid within 90 days from the date of issue of the shares as provided for in the Agreement.</t>
  </si>
  <si>
    <t>Joyful Corporation Limited [Member] | New Share Placement [Member]</t>
  </si>
  <si>
    <t>Board of Directors [Member]</t>
  </si>
  <si>
    <t>Split of 1 for 5 which became effective on April 22 2019</t>
  </si>
  <si>
    <t>Each of the Three Loan Creditors [Member]</t>
  </si>
  <si>
    <t>Loan amount write off | $</t>
  </si>
  <si>
    <t>Ms. Liu Shu Juan [Member]</t>
  </si>
  <si>
    <t>Convertible loan | $</t>
  </si>
  <si>
    <t>Interest rate</t>
  </si>
  <si>
    <t>Loans outstanding | $</t>
  </si>
  <si>
    <t>Income Taxes (Details Narrative) - USD ($)</t>
  </si>
  <si>
    <t>Income Taxes [Line Items]</t>
  </si>
  <si>
    <t>Operating loss carryforwards</t>
  </si>
  <si>
    <t>Operating loss carryforwards, description</t>
  </si>
  <si>
    <t>Future net operation losses of approximately $8.9 million are available to offset future operating income through 2036.</t>
  </si>
  <si>
    <t>U.S. corporate tax rate</t>
  </si>
  <si>
    <t>21.00%</t>
  </si>
  <si>
    <t>24.50%</t>
  </si>
  <si>
    <t>Income tax description</t>
  </si>
  <si>
    <t xml:space="preserve">On December 22, 2017, the Tax Cuts and Jobs Act of 2017 (the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As the Company has a September 30 fiscal year-end, the lower corporate income tax rate will be phased in, resulting in a U.S. statutory federal rate of approximately 24.5% for our fiscal year ending September 30, 2018, and 21% for subsequent fiscal years. Accordingly, we have to remeasure our deferred tax assets on net operating loss carryforward in the U.S at the lower enacted cooperated tax rate of 21%. However, this remeasurement has no effect on the Company's income tax expenses as the Company has provided a 100% valuation allowance on its deferred tax assets previously. </t>
  </si>
  <si>
    <t>Effective tax rate</t>
  </si>
  <si>
    <t>0.00%</t>
  </si>
  <si>
    <t>0.70%</t>
  </si>
  <si>
    <t>Percentage of deferred tax assets, valuation allowance</t>
  </si>
  <si>
    <t>Deferred tax assets, valuation allowance</t>
  </si>
  <si>
    <t>Change in deferred tax assets, valuation allowance</t>
  </si>
  <si>
    <t>HONG KONG</t>
  </si>
  <si>
    <t>16.50%</t>
  </si>
  <si>
    <t>PRC [Member]</t>
  </si>
  <si>
    <t>25.00%</t>
  </si>
  <si>
    <t>PRC [Member] | State and Local Jurisdiction [Member]</t>
  </si>
  <si>
    <t>net operating loss carry forwards of approximately of $20.2 million in the PRC tax jurisdiction, which expires in the years 2018 through 2022</t>
  </si>
  <si>
    <t>Income Taxes - Schedule of Effective Income Tax Rates (Details)</t>
  </si>
  <si>
    <t>Foreign income not registered in the U.S.</t>
  </si>
  <si>
    <t>(34.00%)</t>
  </si>
  <si>
    <t>Changes in valuation allowance and others</t>
  </si>
  <si>
    <t>(25.00%)</t>
  </si>
  <si>
    <t>(24.30%)</t>
  </si>
  <si>
    <t>US [Member]</t>
  </si>
  <si>
    <t>U.S. statutory rate</t>
  </si>
  <si>
    <t>34.00%</t>
  </si>
  <si>
    <t>Income Taxes - Schedule of Valuation Allowance (Details) - USD ($)</t>
  </si>
  <si>
    <t>Deferred tax asset from net operating loss and carry-forwards</t>
  </si>
  <si>
    <t>Valuation allowance</t>
  </si>
  <si>
    <t>Deferred tax asset, net</t>
  </si>
  <si>
    <t>Commitments and Contingencies (Details Narrative) - USD ($)</t>
  </si>
  <si>
    <t>Loss Contingencies [Line Items]</t>
  </si>
  <si>
    <t>Rental expenses under operating leases</t>
  </si>
  <si>
    <t>Minimum lease payments</t>
  </si>
  <si>
    <t>Advertising Agency Agreement [Member] | Xinhua New Media Co., Ltd [Member]</t>
  </si>
  <si>
    <t>Expiration date of agreement</t>
  </si>
  <si>
    <t>Dec. 31,
		2020</t>
  </si>
  <si>
    <t>Sponsor Agreement [Member] | Xinhua New Media Co., Ltd [Member]</t>
  </si>
  <si>
    <t>Dec. 31,
		2017</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23700000</v>
      </c>
    </row>
    <row r="20" spans="1:4">
      <c r="A20" s="4" t="s">
        <v>32</v>
      </c>
      <c r="C20" s="6" t="n">
        <v>16191529</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33</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37</v>
      </c>
      <c r="B14" s="4" t="s">
        <v>181</v>
      </c>
    </row>
    <row r="15" spans="1:2">
      <c r="A15" s="4" t="s">
        <v>140</v>
      </c>
      <c r="B15" s="4" t="s">
        <v>182</v>
      </c>
    </row>
    <row r="16" spans="1:2">
      <c r="A16" s="4" t="s">
        <v>183</v>
      </c>
      <c r="B16" s="4" t="s">
        <v>184</v>
      </c>
    </row>
    <row r="17" spans="1:2">
      <c r="A17" s="4" t="s">
        <v>185</v>
      </c>
      <c r="B17" s="4" t="s">
        <v>186</v>
      </c>
    </row>
    <row r="18" spans="1:2">
      <c r="A18" s="4" t="s">
        <v>151</v>
      </c>
      <c r="B18" s="4" t="s">
        <v>187</v>
      </c>
    </row>
    <row r="19" spans="1:2">
      <c r="A19" s="4" t="s">
        <v>188</v>
      </c>
      <c r="B19" s="4" t="s">
        <v>189</v>
      </c>
    </row>
    <row r="20" spans="1:2">
      <c r="A20" s="4" t="s">
        <v>190</v>
      </c>
      <c r="B20" s="4" t="s">
        <v>191</v>
      </c>
    </row>
    <row r="21" spans="1:2">
      <c r="A21" s="4" t="s">
        <v>192</v>
      </c>
      <c r="B21" s="4" t="s">
        <v>193</v>
      </c>
    </row>
    <row r="22" spans="1:2">
      <c r="A22" s="4" t="s">
        <v>194</v>
      </c>
      <c r="B22"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3</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425632</v>
      </c>
      <c r="C3" s="5" t="n">
        <v>129737</v>
      </c>
    </row>
    <row r="4" spans="1:3">
      <c r="A4" s="4" t="s">
        <v>41</v>
      </c>
      <c r="B4" s="4" t="s">
        <v>42</v>
      </c>
      <c r="C4" s="6" t="n">
        <v>170000</v>
      </c>
    </row>
    <row r="5" spans="1:3">
      <c r="A5" s="4" t="s">
        <v>43</v>
      </c>
      <c r="B5" s="6" t="n">
        <v>2100000</v>
      </c>
      <c r="C5" s="4" t="s">
        <v>42</v>
      </c>
    </row>
    <row r="6" spans="1:3">
      <c r="A6" s="4" t="s">
        <v>39</v>
      </c>
      <c r="B6" s="6" t="n">
        <v>2525632</v>
      </c>
      <c r="C6" s="6" t="n">
        <v>299737</v>
      </c>
    </row>
    <row r="7" spans="1:3">
      <c r="A7" s="3" t="s">
        <v>44</v>
      </c>
    </row>
    <row r="8" spans="1:3">
      <c r="A8" s="4" t="s">
        <v>45</v>
      </c>
      <c r="B8" s="6" t="n">
        <v>1879652</v>
      </c>
      <c r="C8" s="6" t="n">
        <v>3357856</v>
      </c>
    </row>
    <row r="9" spans="1:3">
      <c r="A9" s="4" t="s">
        <v>46</v>
      </c>
      <c r="B9" s="6" t="n">
        <v>497293</v>
      </c>
      <c r="C9" s="6" t="n">
        <v>7323439</v>
      </c>
    </row>
    <row r="10" spans="1:3">
      <c r="A10" s="4" t="s">
        <v>44</v>
      </c>
      <c r="B10" s="6" t="n">
        <v>2376945</v>
      </c>
      <c r="C10" s="6" t="n">
        <v>10681295</v>
      </c>
    </row>
    <row r="11" spans="1:3">
      <c r="A11" s="4" t="s">
        <v>47</v>
      </c>
      <c r="B11" s="6" t="n">
        <v>148687</v>
      </c>
      <c r="C11" s="6" t="n">
        <v>-10381558</v>
      </c>
    </row>
    <row r="12" spans="1:3">
      <c r="A12" s="4" t="s">
        <v>48</v>
      </c>
      <c r="B12" s="4" t="s">
        <v>42</v>
      </c>
      <c r="C12" s="4" t="s">
        <v>42</v>
      </c>
    </row>
    <row r="13" spans="1:3">
      <c r="A13" s="3" t="s">
        <v>49</v>
      </c>
    </row>
    <row r="14" spans="1:3">
      <c r="A14" s="4" t="s">
        <v>50</v>
      </c>
      <c r="B14" s="4" t="s">
        <v>42</v>
      </c>
      <c r="C14" s="4" t="s">
        <v>42</v>
      </c>
    </row>
    <row r="15" spans="1:3">
      <c r="A15" s="4" t="s">
        <v>51</v>
      </c>
      <c r="B15" s="6" t="n">
        <v>16191</v>
      </c>
      <c r="C15" s="6" t="n">
        <v>67357</v>
      </c>
    </row>
    <row r="16" spans="1:3">
      <c r="A16" s="4" t="s">
        <v>52</v>
      </c>
      <c r="B16" s="6" t="n">
        <v>40114606</v>
      </c>
      <c r="C16" s="6" t="n">
        <v>36483440</v>
      </c>
    </row>
    <row r="17" spans="1:3">
      <c r="A17" s="4" t="s">
        <v>53</v>
      </c>
      <c r="B17" s="6" t="n">
        <v>-40734066</v>
      </c>
      <c r="C17" s="6" t="n">
        <v>-47277960</v>
      </c>
    </row>
    <row r="18" spans="1:3">
      <c r="A18" s="4" t="s">
        <v>54</v>
      </c>
      <c r="B18" s="6" t="n">
        <v>751956</v>
      </c>
      <c r="C18" s="6" t="n">
        <v>345605</v>
      </c>
    </row>
    <row r="19" spans="1:3">
      <c r="A19" s="4" t="s">
        <v>55</v>
      </c>
      <c r="B19" s="5" t="n">
        <v>148687</v>
      </c>
      <c r="C19" s="5" t="n">
        <v>-103815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38</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41</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144</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15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4"/>
    <col customWidth="1" max="5" min="5" width="37"/>
    <col customWidth="1" max="6" min="6" width="36"/>
    <col customWidth="1" max="7" min="7" width="21"/>
    <col customWidth="1" max="8" min="8" width="80"/>
    <col customWidth="1" max="9" min="9" width="37"/>
    <col customWidth="1" max="10" min="10" width="21"/>
    <col customWidth="1" max="11" min="11" width="21"/>
    <col customWidth="1" max="12" min="12" width="20"/>
    <col customWidth="1" max="13" min="13" width="37"/>
    <col customWidth="1" max="14" min="14" width="21"/>
    <col customWidth="1" max="15" min="15" width="19"/>
    <col customWidth="1" max="16" min="16" width="14"/>
  </cols>
  <sheetData>
    <row r="1" spans="1:16">
      <c r="A1" s="1" t="s">
        <v>227</v>
      </c>
      <c r="B1" s="2" t="s">
        <v>228</v>
      </c>
      <c r="C1" s="2" t="s">
        <v>229</v>
      </c>
      <c r="D1" s="2" t="s">
        <v>230</v>
      </c>
      <c r="E1" s="2" t="s">
        <v>231</v>
      </c>
      <c r="F1" s="2" t="s">
        <v>232</v>
      </c>
      <c r="G1" s="2" t="s">
        <v>233</v>
      </c>
      <c r="H1" s="2" t="s">
        <v>234</v>
      </c>
      <c r="I1" s="2" t="s">
        <v>235</v>
      </c>
      <c r="J1" s="2" t="s">
        <v>236</v>
      </c>
      <c r="K1" s="2" t="s">
        <v>237</v>
      </c>
      <c r="L1" s="2" t="s">
        <v>238</v>
      </c>
      <c r="M1" s="2" t="s">
        <v>239</v>
      </c>
      <c r="N1" s="2" t="s">
        <v>240</v>
      </c>
      <c r="O1" s="2" t="s">
        <v>241</v>
      </c>
      <c r="P1" s="2" t="s">
        <v>242</v>
      </c>
    </row>
    <row r="2" spans="1:16">
      <c r="A2" s="3" t="s">
        <v>243</v>
      </c>
    </row>
    <row r="3" spans="1:16">
      <c r="A3" s="4" t="s">
        <v>244</v>
      </c>
      <c r="D3" s="4" t="s">
        <v>245</v>
      </c>
      <c r="F3" s="4" t="s">
        <v>246</v>
      </c>
    </row>
    <row r="4" spans="1:16">
      <c r="A4" s="4" t="s">
        <v>247</v>
      </c>
      <c r="D4" s="6" t="n">
        <v>50000000</v>
      </c>
      <c r="F4" s="6" t="n">
        <v>250000000</v>
      </c>
      <c r="I4" s="6" t="n">
        <v>50000000</v>
      </c>
      <c r="L4" s="6" t="n">
        <v>250000000</v>
      </c>
      <c r="M4" s="6" t="n">
        <v>50000000</v>
      </c>
      <c r="O4" s="6" t="n">
        <v>500000000</v>
      </c>
    </row>
    <row r="5" spans="1:16">
      <c r="A5" s="4" t="s">
        <v>248</v>
      </c>
      <c r="F5" s="7" t="n">
        <v>0.001</v>
      </c>
      <c r="I5" s="7" t="n">
        <v>0.001</v>
      </c>
      <c r="M5" s="7" t="n">
        <v>0.001</v>
      </c>
    </row>
    <row r="6" spans="1:16">
      <c r="A6" s="4" t="s">
        <v>249</v>
      </c>
      <c r="I6" s="5" t="n">
        <v>148687</v>
      </c>
      <c r="M6" s="5" t="n">
        <v>-10381558</v>
      </c>
      <c r="N6" s="5" t="n">
        <v>-2958970</v>
      </c>
    </row>
    <row r="7" spans="1:16">
      <c r="A7" s="4" t="s">
        <v>250</v>
      </c>
    </row>
    <row r="8" spans="1:16">
      <c r="A8" s="3" t="s">
        <v>243</v>
      </c>
    </row>
    <row r="9" spans="1:16">
      <c r="A9" s="4" t="s">
        <v>251</v>
      </c>
      <c r="E9" s="6" t="n">
        <v>2501250</v>
      </c>
    </row>
    <row r="10" spans="1:16">
      <c r="A10" s="4" t="s">
        <v>252</v>
      </c>
      <c r="E10" s="5" t="n">
        <v>10005000</v>
      </c>
    </row>
    <row r="11" spans="1:16">
      <c r="A11" s="4" t="s">
        <v>253</v>
      </c>
      <c r="E11" s="5" t="n">
        <v>8500000</v>
      </c>
    </row>
    <row r="12" spans="1:16">
      <c r="A12" s="4" t="s">
        <v>254</v>
      </c>
    </row>
    <row r="13" spans="1:16">
      <c r="A13" s="3" t="s">
        <v>243</v>
      </c>
    </row>
    <row r="14" spans="1:16">
      <c r="A14" s="4" t="s">
        <v>255</v>
      </c>
      <c r="B14" s="6" t="n">
        <v>2000000</v>
      </c>
    </row>
    <row r="15" spans="1:16">
      <c r="A15" s="4" t="s">
        <v>256</v>
      </c>
      <c r="B15" s="5" t="n">
        <v>2500000</v>
      </c>
    </row>
    <row r="16" spans="1:16">
      <c r="A16" s="4" t="s">
        <v>257</v>
      </c>
    </row>
    <row r="17" spans="1:16">
      <c r="A17" s="3" t="s">
        <v>243</v>
      </c>
    </row>
    <row r="18" spans="1:16">
      <c r="A18" s="4" t="s">
        <v>255</v>
      </c>
      <c r="B18" s="6" t="n">
        <v>690000</v>
      </c>
    </row>
    <row r="19" spans="1:16">
      <c r="A19" s="4" t="s">
        <v>258</v>
      </c>
      <c r="B19" s="8" t="n">
        <v>1.25</v>
      </c>
    </row>
    <row r="20" spans="1:16">
      <c r="A20" s="4" t="s">
        <v>259</v>
      </c>
    </row>
    <row r="21" spans="1:16">
      <c r="A21" s="3" t="s">
        <v>243</v>
      </c>
    </row>
    <row r="22" spans="1:16">
      <c r="A22" s="4" t="s">
        <v>260</v>
      </c>
      <c r="P22" s="4" t="s">
        <v>261</v>
      </c>
    </row>
    <row r="23" spans="1:16">
      <c r="A23" s="4" t="s">
        <v>262</v>
      </c>
    </row>
    <row r="24" spans="1:16">
      <c r="A24" s="3" t="s">
        <v>243</v>
      </c>
    </row>
    <row r="25" spans="1:16">
      <c r="A25" s="4" t="s">
        <v>263</v>
      </c>
      <c r="J25" s="5" t="n">
        <v>1500000</v>
      </c>
    </row>
    <row r="26" spans="1:16">
      <c r="A26" s="4" t="s">
        <v>264</v>
      </c>
    </row>
    <row r="27" spans="1:16">
      <c r="A27" s="3" t="s">
        <v>243</v>
      </c>
    </row>
    <row r="28" spans="1:16">
      <c r="A28" s="4" t="s">
        <v>265</v>
      </c>
      <c r="K28" s="9" t="n">
        <v>10000000</v>
      </c>
    </row>
    <row r="29" spans="1:16">
      <c r="A29" s="4" t="s">
        <v>266</v>
      </c>
    </row>
    <row r="30" spans="1:16">
      <c r="A30" s="3" t="s">
        <v>243</v>
      </c>
    </row>
    <row r="31" spans="1:16">
      <c r="A31" s="4" t="s">
        <v>267</v>
      </c>
      <c r="C31" s="5" t="n">
        <v>6243439</v>
      </c>
    </row>
    <row r="32" spans="1:16">
      <c r="A32" s="4" t="s">
        <v>268</v>
      </c>
      <c r="C32" s="4" t="s">
        <v>269</v>
      </c>
    </row>
    <row r="33" spans="1:16">
      <c r="A33" s="4" t="s">
        <v>251</v>
      </c>
      <c r="C33" s="6" t="n">
        <v>720000</v>
      </c>
      <c r="I33" s="6" t="n">
        <v>720000</v>
      </c>
    </row>
    <row r="34" spans="1:16">
      <c r="A34" s="4" t="s">
        <v>258</v>
      </c>
      <c r="C34" s="8" t="n">
        <v>1.5</v>
      </c>
    </row>
    <row r="35" spans="1:16">
      <c r="A35" s="4" t="s">
        <v>270</v>
      </c>
    </row>
    <row r="36" spans="1:16">
      <c r="A36" s="3" t="s">
        <v>243</v>
      </c>
    </row>
    <row r="37" spans="1:16">
      <c r="A37" s="4" t="s">
        <v>271</v>
      </c>
      <c r="H37" s="5" t="n">
        <v>1000000</v>
      </c>
    </row>
    <row r="38" spans="1:16">
      <c r="A38" s="4" t="s">
        <v>272</v>
      </c>
    </row>
    <row r="39" spans="1:16">
      <c r="A39" s="3" t="s">
        <v>243</v>
      </c>
    </row>
    <row r="40" spans="1:16">
      <c r="A40" s="4" t="s">
        <v>260</v>
      </c>
      <c r="G40" s="4" t="s">
        <v>261</v>
      </c>
    </row>
    <row r="41" spans="1:16">
      <c r="A41" s="4" t="s">
        <v>273</v>
      </c>
      <c r="G41" s="5" t="n">
        <v>6782000</v>
      </c>
    </row>
    <row r="42" spans="1:16">
      <c r="A42" s="4" t="s">
        <v>274</v>
      </c>
    </row>
    <row r="43" spans="1:16">
      <c r="A43" s="3" t="s">
        <v>243</v>
      </c>
    </row>
    <row r="44" spans="1:16">
      <c r="A44" s="4" t="s">
        <v>258</v>
      </c>
      <c r="E44" s="5" t="n">
        <v>4</v>
      </c>
    </row>
    <row r="45" spans="1:16">
      <c r="A45" s="4" t="s">
        <v>275</v>
      </c>
    </row>
    <row r="46" spans="1:16">
      <c r="A46" s="3" t="s">
        <v>243</v>
      </c>
    </row>
    <row r="47" spans="1:16">
      <c r="A47" s="4" t="s">
        <v>276</v>
      </c>
      <c r="H47" s="5" t="n">
        <v>1000000</v>
      </c>
    </row>
    <row r="48" spans="1:16">
      <c r="A48" s="4" t="s">
        <v>277</v>
      </c>
      <c r="H48" s="4" t="s">
        <v>27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43"/>
    <col customWidth="1" max="5" min="5" width="21"/>
    <col customWidth="1" max="6" min="6" width="21"/>
    <col customWidth="1" max="7" min="7" width="21"/>
    <col customWidth="1" max="8" min="8" width="36"/>
    <col customWidth="1" max="9" min="9" width="14"/>
    <col customWidth="1" max="10" min="10" width="37"/>
    <col customWidth="1" max="11" min="11" width="37"/>
    <col customWidth="1" max="12" min="12" width="21"/>
    <col customWidth="1" max="13" min="13" width="20"/>
    <col customWidth="1" max="14" min="14" width="21"/>
    <col customWidth="1" max="15" min="15" width="21"/>
    <col customWidth="1" max="16" min="16" width="19"/>
  </cols>
  <sheetData>
    <row r="1" spans="1:16">
      <c r="A1" s="1" t="s">
        <v>279</v>
      </c>
      <c r="B1" s="2" t="s">
        <v>230</v>
      </c>
      <c r="C1" s="2" t="s">
        <v>280</v>
      </c>
      <c r="D1" s="2" t="s">
        <v>281</v>
      </c>
      <c r="E1" s="2" t="s">
        <v>282</v>
      </c>
      <c r="F1" s="2" t="s">
        <v>240</v>
      </c>
      <c r="G1" s="2" t="s">
        <v>283</v>
      </c>
      <c r="H1" s="2" t="s">
        <v>232</v>
      </c>
      <c r="I1" s="2" t="s">
        <v>284</v>
      </c>
      <c r="J1" s="2" t="s">
        <v>235</v>
      </c>
      <c r="K1" s="2" t="s">
        <v>239</v>
      </c>
      <c r="L1" s="2" t="s">
        <v>240</v>
      </c>
      <c r="M1" s="2" t="s">
        <v>238</v>
      </c>
      <c r="N1" s="2" t="s">
        <v>285</v>
      </c>
      <c r="O1" s="2" t="s">
        <v>286</v>
      </c>
      <c r="P1" s="2" t="s">
        <v>241</v>
      </c>
    </row>
    <row r="2" spans="1:16">
      <c r="A2" s="3" t="s">
        <v>287</v>
      </c>
    </row>
    <row r="3" spans="1:16">
      <c r="A3" s="4" t="s">
        <v>248</v>
      </c>
      <c r="H3" s="7" t="n">
        <v>0.001</v>
      </c>
      <c r="J3" s="7" t="n">
        <v>0.001</v>
      </c>
      <c r="K3" s="7" t="n">
        <v>0.001</v>
      </c>
    </row>
    <row r="4" spans="1:16">
      <c r="A4" s="4" t="s">
        <v>244</v>
      </c>
      <c r="B4" s="4" t="s">
        <v>245</v>
      </c>
      <c r="H4" s="4" t="s">
        <v>246</v>
      </c>
    </row>
    <row r="5" spans="1:16">
      <c r="A5" s="4" t="s">
        <v>247</v>
      </c>
      <c r="B5" s="6" t="n">
        <v>50000000</v>
      </c>
      <c r="H5" s="6" t="n">
        <v>250000000</v>
      </c>
      <c r="J5" s="6" t="n">
        <v>50000000</v>
      </c>
      <c r="K5" s="6" t="n">
        <v>50000000</v>
      </c>
      <c r="M5" s="6" t="n">
        <v>250000000</v>
      </c>
      <c r="P5" s="6" t="n">
        <v>500000000</v>
      </c>
    </row>
    <row r="6" spans="1:16">
      <c r="A6" s="4" t="s">
        <v>288</v>
      </c>
      <c r="K6" s="5" t="n">
        <v>10000000</v>
      </c>
    </row>
    <row r="7" spans="1:16">
      <c r="A7" s="4" t="s">
        <v>53</v>
      </c>
      <c r="J7" s="5" t="n">
        <v>-40734066</v>
      </c>
      <c r="K7" s="6" t="n">
        <v>-47277960</v>
      </c>
    </row>
    <row r="8" spans="1:16">
      <c r="A8" s="4" t="s">
        <v>289</v>
      </c>
      <c r="J8" s="4" t="s">
        <v>42</v>
      </c>
      <c r="K8" s="4" t="s">
        <v>42</v>
      </c>
    </row>
    <row r="9" spans="1:16">
      <c r="A9" s="4" t="s">
        <v>290</v>
      </c>
      <c r="J9" s="5" t="n">
        <v>406351</v>
      </c>
      <c r="K9" s="6" t="n">
        <v>164758</v>
      </c>
    </row>
    <row r="10" spans="1:16">
      <c r="A10" s="4" t="s">
        <v>291</v>
      </c>
    </row>
    <row r="11" spans="1:16">
      <c r="A11" s="3" t="s">
        <v>287</v>
      </c>
    </row>
    <row r="12" spans="1:16">
      <c r="A12" s="4" t="s">
        <v>289</v>
      </c>
      <c r="K12" s="4" t="s">
        <v>42</v>
      </c>
      <c r="L12" s="5" t="n">
        <v>3009732</v>
      </c>
    </row>
    <row r="13" spans="1:16">
      <c r="A13" s="4" t="s">
        <v>292</v>
      </c>
    </row>
    <row r="14" spans="1:16">
      <c r="A14" s="3" t="s">
        <v>287</v>
      </c>
    </row>
    <row r="15" spans="1:16">
      <c r="A15" s="4" t="s">
        <v>293</v>
      </c>
      <c r="J15" s="4" t="s">
        <v>294</v>
      </c>
    </row>
    <row r="16" spans="1:16">
      <c r="A16" s="4" t="s">
        <v>295</v>
      </c>
    </row>
    <row r="17" spans="1:16">
      <c r="A17" s="3" t="s">
        <v>287</v>
      </c>
    </row>
    <row r="18" spans="1:16">
      <c r="A18" s="4" t="s">
        <v>293</v>
      </c>
      <c r="J18" s="4" t="s">
        <v>296</v>
      </c>
    </row>
    <row r="19" spans="1:16">
      <c r="A19" s="4" t="s">
        <v>250</v>
      </c>
    </row>
    <row r="20" spans="1:16">
      <c r="A20" s="3" t="s">
        <v>287</v>
      </c>
    </row>
    <row r="21" spans="1:16">
      <c r="A21" s="4" t="s">
        <v>253</v>
      </c>
      <c r="G21" s="5" t="n">
        <v>8500000</v>
      </c>
    </row>
    <row r="22" spans="1:16">
      <c r="A22" s="4" t="s">
        <v>297</v>
      </c>
    </row>
    <row r="23" spans="1:16">
      <c r="A23" s="3" t="s">
        <v>287</v>
      </c>
    </row>
    <row r="24" spans="1:16">
      <c r="A24" s="4" t="s">
        <v>298</v>
      </c>
      <c r="I24" s="4" t="s">
        <v>261</v>
      </c>
    </row>
    <row r="25" spans="1:16">
      <c r="A25" s="4" t="s">
        <v>299</v>
      </c>
    </row>
    <row r="26" spans="1:16">
      <c r="A26" s="3" t="s">
        <v>287</v>
      </c>
    </row>
    <row r="27" spans="1:16">
      <c r="A27" s="4" t="s">
        <v>300</v>
      </c>
      <c r="E27" s="5" t="n">
        <v>1000000</v>
      </c>
    </row>
    <row r="28" spans="1:16">
      <c r="A28" s="4" t="s">
        <v>301</v>
      </c>
      <c r="C28" s="4" t="s">
        <v>302</v>
      </c>
      <c r="E28" s="4" t="s">
        <v>303</v>
      </c>
    </row>
    <row r="29" spans="1:16">
      <c r="A29" s="4" t="s">
        <v>304</v>
      </c>
      <c r="D29" s="5" t="n">
        <v>1008068</v>
      </c>
    </row>
    <row r="30" spans="1:16">
      <c r="A30" s="4" t="s">
        <v>305</v>
      </c>
      <c r="D30" s="6" t="n">
        <v>350023</v>
      </c>
    </row>
    <row r="31" spans="1:16">
      <c r="A31" s="4" t="s">
        <v>258</v>
      </c>
      <c r="D31" s="8" t="n">
        <v>2.88</v>
      </c>
    </row>
    <row r="32" spans="1:16">
      <c r="A32" s="4" t="s">
        <v>306</v>
      </c>
      <c r="D32" s="6" t="n">
        <v>20</v>
      </c>
    </row>
    <row r="33" spans="1:16">
      <c r="A33" s="4" t="s">
        <v>307</v>
      </c>
      <c r="C33" s="5" t="n">
        <v>4000000</v>
      </c>
    </row>
    <row r="34" spans="1:16">
      <c r="A34" s="4" t="s">
        <v>308</v>
      </c>
      <c r="C34" s="4" t="s">
        <v>309</v>
      </c>
    </row>
    <row r="35" spans="1:16">
      <c r="A35" s="4" t="s">
        <v>310</v>
      </c>
      <c r="K35" s="6" t="n">
        <v>5032760</v>
      </c>
    </row>
    <row r="36" spans="1:16">
      <c r="A36" s="4" t="s">
        <v>311</v>
      </c>
      <c r="K36" s="5" t="n">
        <v>4000000</v>
      </c>
    </row>
    <row r="37" spans="1:16">
      <c r="A37" s="4" t="s">
        <v>312</v>
      </c>
    </row>
    <row r="38" spans="1:16">
      <c r="A38" s="3" t="s">
        <v>287</v>
      </c>
    </row>
    <row r="39" spans="1:16">
      <c r="A39" s="4" t="s">
        <v>313</v>
      </c>
      <c r="E39" s="4" t="s">
        <v>309</v>
      </c>
    </row>
    <row r="40" spans="1:16">
      <c r="A40" s="4" t="s">
        <v>314</v>
      </c>
    </row>
    <row r="41" spans="1:16">
      <c r="A41" s="3" t="s">
        <v>287</v>
      </c>
    </row>
    <row r="42" spans="1:16">
      <c r="A42" s="4" t="s">
        <v>315</v>
      </c>
      <c r="F42" s="5" t="n">
        <v>500000</v>
      </c>
      <c r="L42" s="5" t="n">
        <v>500000</v>
      </c>
    </row>
    <row r="43" spans="1:16">
      <c r="A43" s="4" t="s">
        <v>316</v>
      </c>
      <c r="F43" s="4" t="s">
        <v>302</v>
      </c>
    </row>
    <row r="44" spans="1:16">
      <c r="A44" s="4" t="s">
        <v>317</v>
      </c>
      <c r="O44" s="5" t="n">
        <v>330000</v>
      </c>
    </row>
    <row r="45" spans="1:16">
      <c r="A45" s="4" t="s">
        <v>318</v>
      </c>
    </row>
    <row r="46" spans="1:16">
      <c r="A46" s="3" t="s">
        <v>287</v>
      </c>
    </row>
    <row r="47" spans="1:16">
      <c r="A47" s="4" t="s">
        <v>317</v>
      </c>
      <c r="N47" s="5" t="n">
        <v>17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8</v>
      </c>
    </row>
    <row r="2" spans="1:3">
      <c r="A2" s="4" t="s">
        <v>320</v>
      </c>
      <c r="B2" s="5" t="n">
        <v>2525632</v>
      </c>
      <c r="C2" s="5" t="n">
        <v>299737</v>
      </c>
    </row>
    <row r="3" spans="1:3">
      <c r="A3" s="4" t="s">
        <v>321</v>
      </c>
      <c r="B3" s="6" t="n">
        <v>2376945</v>
      </c>
      <c r="C3" s="6" t="n">
        <v>10681295</v>
      </c>
    </row>
    <row r="4" spans="1:3">
      <c r="A4" s="4" t="s">
        <v>322</v>
      </c>
    </row>
    <row r="5" spans="1:3">
      <c r="A5" s="4" t="s">
        <v>320</v>
      </c>
      <c r="B5" s="4" t="s">
        <v>42</v>
      </c>
      <c r="C5" s="4" t="s">
        <v>42</v>
      </c>
    </row>
    <row r="6" spans="1:3">
      <c r="A6" s="4" t="s">
        <v>323</v>
      </c>
      <c r="B6" s="4" t="s">
        <v>42</v>
      </c>
      <c r="C6" s="4" t="s">
        <v>42</v>
      </c>
    </row>
    <row r="7" spans="1:3">
      <c r="A7" s="4" t="s">
        <v>324</v>
      </c>
      <c r="B7" s="4" t="s">
        <v>42</v>
      </c>
      <c r="C7" s="4" t="s">
        <v>42</v>
      </c>
    </row>
    <row r="8" spans="1:3">
      <c r="A8" s="4" t="s">
        <v>321</v>
      </c>
      <c r="C8" s="4" t="s">
        <v>42</v>
      </c>
    </row>
    <row r="9" spans="1:3">
      <c r="A9" s="4" t="s">
        <v>325</v>
      </c>
      <c r="B9" s="4" t="s">
        <v>42</v>
      </c>
      <c r="C9" s="4" t="s">
        <v>42</v>
      </c>
    </row>
    <row r="10" spans="1:3">
      <c r="A10" s="4" t="s">
        <v>326</v>
      </c>
      <c r="B10" s="4" t="s">
        <v>42</v>
      </c>
      <c r="C10" s="4" t="s">
        <v>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0"/>
  </cols>
  <sheetData>
    <row r="1" spans="1:2">
      <c r="A1" s="1" t="s">
        <v>327</v>
      </c>
      <c r="B1" s="2" t="s">
        <v>1</v>
      </c>
    </row>
    <row r="2" spans="1:2">
      <c r="B2" s="2" t="s">
        <v>2</v>
      </c>
    </row>
    <row r="3" spans="1:2">
      <c r="A3" s="4" t="s">
        <v>328</v>
      </c>
    </row>
    <row r="4" spans="1:2">
      <c r="A4" s="3" t="s">
        <v>329</v>
      </c>
    </row>
    <row r="5" spans="1:2">
      <c r="A5" s="4" t="s">
        <v>330</v>
      </c>
      <c r="B5" s="4" t="s">
        <v>294</v>
      </c>
    </row>
    <row r="6" spans="1:2">
      <c r="A6" s="4" t="s">
        <v>331</v>
      </c>
    </row>
    <row r="7" spans="1:2">
      <c r="A7" s="3" t="s">
        <v>329</v>
      </c>
    </row>
    <row r="8" spans="1:2">
      <c r="A8" s="4" t="s">
        <v>330</v>
      </c>
      <c r="B8" s="4" t="s">
        <v>332</v>
      </c>
    </row>
    <row r="9" spans="1:2">
      <c r="A9" s="4" t="s">
        <v>333</v>
      </c>
    </row>
    <row r="10" spans="1:2">
      <c r="A10" s="3" t="s">
        <v>329</v>
      </c>
    </row>
    <row r="11" spans="1:2">
      <c r="A11" s="4" t="s">
        <v>330</v>
      </c>
      <c r="B11" s="4" t="s">
        <v>294</v>
      </c>
    </row>
    <row r="12" spans="1:2">
      <c r="A12" s="4" t="s">
        <v>334</v>
      </c>
    </row>
    <row r="13" spans="1:2">
      <c r="A13" s="3" t="s">
        <v>329</v>
      </c>
    </row>
    <row r="14" spans="1:2">
      <c r="A14" s="4" t="s">
        <v>330</v>
      </c>
      <c r="B14" s="4" t="s">
        <v>332</v>
      </c>
    </row>
    <row r="15" spans="1:2">
      <c r="A15" s="4" t="s">
        <v>335</v>
      </c>
    </row>
    <row r="16" spans="1:2">
      <c r="A16" s="3" t="s">
        <v>329</v>
      </c>
    </row>
    <row r="17" spans="1:2">
      <c r="A17" s="4" t="s">
        <v>336</v>
      </c>
      <c r="B17"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8</v>
      </c>
    </row>
    <row r="2" spans="1:3">
      <c r="A2" s="3" t="s">
        <v>57</v>
      </c>
    </row>
    <row r="3" spans="1:3">
      <c r="A3" s="4" t="s">
        <v>58</v>
      </c>
      <c r="B3" s="7" t="n">
        <v>0.001</v>
      </c>
      <c r="C3" s="7" t="n">
        <v>0.001</v>
      </c>
    </row>
    <row r="4" spans="1:3">
      <c r="A4" s="4" t="s">
        <v>59</v>
      </c>
      <c r="B4" s="6" t="n">
        <v>100000000</v>
      </c>
      <c r="C4" s="6" t="n">
        <v>100000000</v>
      </c>
    </row>
    <row r="5" spans="1:3">
      <c r="A5" s="4" t="s">
        <v>60</v>
      </c>
      <c r="B5" s="4" t="s">
        <v>42</v>
      </c>
      <c r="C5" s="4" t="s">
        <v>42</v>
      </c>
    </row>
    <row r="6" spans="1:3">
      <c r="A6" s="4" t="s">
        <v>61</v>
      </c>
      <c r="B6" s="4" t="s">
        <v>42</v>
      </c>
      <c r="C6" s="4" t="s">
        <v>42</v>
      </c>
    </row>
    <row r="7" spans="1:3">
      <c r="A7" s="4" t="s">
        <v>62</v>
      </c>
      <c r="B7" s="7" t="n">
        <v>0.001</v>
      </c>
      <c r="C7" s="7" t="n">
        <v>0.001</v>
      </c>
    </row>
    <row r="8" spans="1:3">
      <c r="A8" s="4" t="s">
        <v>63</v>
      </c>
      <c r="B8" s="6" t="n">
        <v>50000000</v>
      </c>
      <c r="C8" s="6" t="n">
        <v>50000000</v>
      </c>
    </row>
    <row r="9" spans="1:3">
      <c r="A9" s="4" t="s">
        <v>64</v>
      </c>
      <c r="B9" s="6" t="n">
        <v>16191529</v>
      </c>
      <c r="C9" s="6" t="n">
        <v>67357222</v>
      </c>
    </row>
    <row r="10" spans="1:3">
      <c r="A10" s="4" t="s">
        <v>65</v>
      </c>
      <c r="B10" s="6" t="n">
        <v>16191529</v>
      </c>
      <c r="C10" s="6" t="n">
        <v>67357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8</v>
      </c>
    </row>
    <row r="2" spans="1:3">
      <c r="A2" s="4" t="s">
        <v>339</v>
      </c>
    </row>
    <row r="3" spans="1:3">
      <c r="A3" s="4" t="s">
        <v>340</v>
      </c>
      <c r="B3" s="10" t="n">
        <v>7.1484</v>
      </c>
      <c r="C3" s="10" t="n">
        <v>6.8686</v>
      </c>
    </row>
    <row r="4" spans="1:3">
      <c r="A4" s="4" t="s">
        <v>341</v>
      </c>
    </row>
    <row r="5" spans="1:3">
      <c r="A5" s="4" t="s">
        <v>340</v>
      </c>
      <c r="B5" s="10" t="n">
        <v>7.8391</v>
      </c>
      <c r="C5" s="10" t="n">
        <v>7.8259</v>
      </c>
    </row>
    <row r="6" spans="1:3">
      <c r="A6" s="4" t="s">
        <v>342</v>
      </c>
    </row>
    <row r="7" spans="1:3">
      <c r="A7" s="4" t="s">
        <v>340</v>
      </c>
      <c r="B7" s="10" t="n">
        <v>4.1889</v>
      </c>
      <c r="C7" s="10" t="n">
        <v>4.1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8</v>
      </c>
    </row>
    <row r="3" spans="1:3">
      <c r="A3" s="4" t="s">
        <v>339</v>
      </c>
    </row>
    <row r="4" spans="1:3">
      <c r="A4" s="4" t="s">
        <v>344</v>
      </c>
      <c r="B4" s="10" t="n">
        <v>6.8766</v>
      </c>
      <c r="C4" s="10" t="n">
        <v>6.5368</v>
      </c>
    </row>
    <row r="5" spans="1:3">
      <c r="A5" s="4" t="s">
        <v>341</v>
      </c>
    </row>
    <row r="6" spans="1:3">
      <c r="A6" s="4" t="s">
        <v>344</v>
      </c>
      <c r="B6" s="10" t="n">
        <v>7.8363</v>
      </c>
      <c r="C6" s="10" t="n">
        <v>7.83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45</v>
      </c>
      <c r="B1" s="2" t="s">
        <v>1</v>
      </c>
    </row>
    <row r="2" spans="1:3">
      <c r="B2" s="2" t="s">
        <v>2</v>
      </c>
      <c r="C2" s="2" t="s">
        <v>38</v>
      </c>
    </row>
    <row r="3" spans="1:3">
      <c r="A3" s="4" t="s">
        <v>346</v>
      </c>
      <c r="B3" s="5" t="n">
        <v>400000</v>
      </c>
      <c r="C3" s="5" t="n">
        <v>1008068</v>
      </c>
    </row>
    <row r="4" spans="1:3">
      <c r="A4" s="4" t="s">
        <v>113</v>
      </c>
      <c r="B4" s="4" t="s">
        <v>42</v>
      </c>
      <c r="C4" s="6" t="n">
        <v>-25916</v>
      </c>
    </row>
    <row r="5" spans="1:3">
      <c r="A5" s="4" t="s">
        <v>254</v>
      </c>
    </row>
    <row r="6" spans="1:3">
      <c r="A6" s="4" t="s">
        <v>347</v>
      </c>
      <c r="B6" s="6" t="n">
        <v>2000000</v>
      </c>
    </row>
    <row r="7" spans="1:3">
      <c r="A7" s="4" t="s">
        <v>348</v>
      </c>
      <c r="B7" s="8" t="n">
        <v>1.25</v>
      </c>
    </row>
    <row r="8" spans="1:3">
      <c r="A8" s="4" t="s">
        <v>346</v>
      </c>
      <c r="B8" s="5" t="n">
        <v>2500000</v>
      </c>
    </row>
    <row r="9" spans="1:3">
      <c r="A9" s="4" t="s">
        <v>349</v>
      </c>
      <c r="B9" s="6" t="n">
        <v>400000</v>
      </c>
    </row>
    <row r="10" spans="1:3">
      <c r="A10" s="4" t="s">
        <v>350</v>
      </c>
    </row>
    <row r="11" spans="1:3">
      <c r="A11" s="4" t="s">
        <v>113</v>
      </c>
      <c r="B11" s="4" t="s">
        <v>42</v>
      </c>
      <c r="C11" s="5" t="n">
        <v>9084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1</v>
      </c>
      <c r="B1" s="2" t="s">
        <v>2</v>
      </c>
      <c r="C1" s="2" t="s">
        <v>38</v>
      </c>
    </row>
    <row r="2" spans="1:3">
      <c r="A2" s="3" t="s">
        <v>135</v>
      </c>
    </row>
    <row r="3" spans="1:3">
      <c r="A3" s="4" t="s">
        <v>352</v>
      </c>
      <c r="B3" s="5" t="n">
        <v>567934</v>
      </c>
      <c r="C3" s="5" t="n">
        <v>567934</v>
      </c>
    </row>
    <row r="4" spans="1:3">
      <c r="A4" s="4" t="s">
        <v>353</v>
      </c>
      <c r="B4" s="6" t="n">
        <v>341674</v>
      </c>
      <c r="C4" s="6" t="n">
        <v>341674</v>
      </c>
    </row>
    <row r="5" spans="1:3">
      <c r="A5" s="4" t="s">
        <v>354</v>
      </c>
      <c r="B5" s="6" t="n">
        <v>32240</v>
      </c>
      <c r="C5" s="6" t="n">
        <v>32240</v>
      </c>
    </row>
    <row r="6" spans="1:3">
      <c r="A6" s="4" t="s">
        <v>355</v>
      </c>
      <c r="B6" s="6" t="n">
        <v>941848</v>
      </c>
      <c r="C6" s="6" t="n">
        <v>941848</v>
      </c>
    </row>
    <row r="7" spans="1:3">
      <c r="A7" s="4" t="s">
        <v>356</v>
      </c>
      <c r="B7" s="6" t="n">
        <v>-941848</v>
      </c>
      <c r="C7" s="6" t="n">
        <v>-941848</v>
      </c>
    </row>
    <row r="8" spans="1:3">
      <c r="A8" s="4" t="s">
        <v>357</v>
      </c>
      <c r="B8" s="4" t="s">
        <v>42</v>
      </c>
      <c r="C8" s="4" t="s">
        <v>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58</v>
      </c>
      <c r="B1" s="2" t="s">
        <v>1</v>
      </c>
    </row>
    <row r="2" spans="1:3">
      <c r="B2" s="2" t="s">
        <v>2</v>
      </c>
      <c r="C2" s="2" t="s">
        <v>38</v>
      </c>
    </row>
    <row r="3" spans="1:3">
      <c r="A3" s="3" t="s">
        <v>138</v>
      </c>
    </row>
    <row r="4" spans="1:3">
      <c r="A4" s="4" t="s">
        <v>359</v>
      </c>
      <c r="B4" s="4" t="s">
        <v>42</v>
      </c>
      <c r="C4" s="5" t="n">
        <v>6815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8</v>
      </c>
    </row>
    <row r="2" spans="1:3">
      <c r="A2" s="3" t="s">
        <v>329</v>
      </c>
    </row>
    <row r="3" spans="1:3">
      <c r="A3" s="4" t="s">
        <v>361</v>
      </c>
      <c r="B3" s="5" t="n">
        <v>2653750</v>
      </c>
      <c r="C3" s="5" t="n">
        <v>2775725</v>
      </c>
    </row>
    <row r="4" spans="1:3">
      <c r="A4" s="4" t="s">
        <v>362</v>
      </c>
      <c r="B4" s="6" t="n">
        <v>-2653750</v>
      </c>
      <c r="C4" s="6" t="n">
        <v>-2089429</v>
      </c>
    </row>
    <row r="5" spans="1:3">
      <c r="A5" s="4" t="s">
        <v>363</v>
      </c>
      <c r="B5" s="4" t="s">
        <v>42</v>
      </c>
      <c r="C5" s="6" t="n">
        <v>686296</v>
      </c>
    </row>
    <row r="6" spans="1:3">
      <c r="A6" s="4" t="s">
        <v>364</v>
      </c>
    </row>
    <row r="7" spans="1:3">
      <c r="A7" s="3" t="s">
        <v>329</v>
      </c>
    </row>
    <row r="8" spans="1:3">
      <c r="A8" s="4" t="s">
        <v>361</v>
      </c>
      <c r="B8" s="6" t="n">
        <v>2319545</v>
      </c>
      <c r="C8" s="6" t="n">
        <v>2333401</v>
      </c>
    </row>
    <row r="9" spans="1:3">
      <c r="A9" s="4" t="s">
        <v>365</v>
      </c>
    </row>
    <row r="10" spans="1:3">
      <c r="A10" s="3" t="s">
        <v>329</v>
      </c>
    </row>
    <row r="11" spans="1:3">
      <c r="A11" s="4" t="s">
        <v>361</v>
      </c>
      <c r="B11" s="6" t="n">
        <v>70596</v>
      </c>
      <c r="C11" s="6" t="n">
        <v>80780</v>
      </c>
    </row>
    <row r="12" spans="1:3">
      <c r="A12" s="4" t="s">
        <v>335</v>
      </c>
    </row>
    <row r="13" spans="1:3">
      <c r="A13" s="3" t="s">
        <v>329</v>
      </c>
    </row>
    <row r="14" spans="1:3">
      <c r="A14" s="4" t="s">
        <v>361</v>
      </c>
      <c r="B14" s="5" t="n">
        <v>263609</v>
      </c>
      <c r="C14" s="5" t="n">
        <v>3615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66</v>
      </c>
      <c r="B1" s="2" t="s">
        <v>1</v>
      </c>
    </row>
    <row r="2" spans="1:4">
      <c r="B2" s="2" t="s">
        <v>2</v>
      </c>
      <c r="C2" s="2" t="s">
        <v>38</v>
      </c>
      <c r="D2" s="2" t="s">
        <v>367</v>
      </c>
    </row>
    <row r="3" spans="1:4">
      <c r="A3" s="4" t="s">
        <v>368</v>
      </c>
      <c r="B3" s="4" t="s">
        <v>42</v>
      </c>
      <c r="C3" s="4" t="s">
        <v>42</v>
      </c>
    </row>
    <row r="4" spans="1:4">
      <c r="A4" s="4" t="s">
        <v>289</v>
      </c>
      <c r="B4" s="4" t="s">
        <v>42</v>
      </c>
      <c r="C4" s="4" t="s">
        <v>42</v>
      </c>
    </row>
    <row r="5" spans="1:4">
      <c r="A5" s="4" t="s">
        <v>291</v>
      </c>
    </row>
    <row r="6" spans="1:4">
      <c r="A6" s="4" t="s">
        <v>289</v>
      </c>
      <c r="C6" s="4" t="s">
        <v>42</v>
      </c>
      <c r="D6" s="5" t="n">
        <v>300973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9</v>
      </c>
      <c r="B1" s="2" t="s">
        <v>2</v>
      </c>
      <c r="C1" s="2" t="s">
        <v>38</v>
      </c>
    </row>
    <row r="2" spans="1:3">
      <c r="A2" s="3" t="s">
        <v>370</v>
      </c>
    </row>
    <row r="3" spans="1:3">
      <c r="A3" s="4" t="s">
        <v>371</v>
      </c>
      <c r="B3" s="5" t="n">
        <v>1805218</v>
      </c>
      <c r="C3" s="5" t="n">
        <v>1805218</v>
      </c>
    </row>
    <row r="4" spans="1:3">
      <c r="A4" s="4" t="s">
        <v>372</v>
      </c>
      <c r="B4" s="6" t="n">
        <v>-1805218</v>
      </c>
      <c r="C4" s="6" t="n">
        <v>-1805218</v>
      </c>
    </row>
    <row r="5" spans="1:3">
      <c r="A5" s="4" t="s">
        <v>373</v>
      </c>
      <c r="B5" s="4" t="s">
        <v>42</v>
      </c>
      <c r="C5" s="4" t="s">
        <v>42</v>
      </c>
    </row>
    <row r="6" spans="1:3">
      <c r="A6" s="4" t="s">
        <v>291</v>
      </c>
    </row>
    <row r="7" spans="1:3">
      <c r="A7" s="3" t="s">
        <v>370</v>
      </c>
    </row>
    <row r="8" spans="1:3">
      <c r="A8" s="4" t="s">
        <v>371</v>
      </c>
      <c r="B8" s="6" t="n">
        <v>1410335</v>
      </c>
      <c r="C8" s="6" t="n">
        <v>1410355</v>
      </c>
    </row>
    <row r="9" spans="1:3">
      <c r="A9" s="4" t="s">
        <v>374</v>
      </c>
    </row>
    <row r="10" spans="1:3">
      <c r="A10" s="3" t="s">
        <v>370</v>
      </c>
    </row>
    <row r="11" spans="1:3">
      <c r="A11" s="4" t="s">
        <v>371</v>
      </c>
      <c r="B11" s="5" t="n">
        <v>394883</v>
      </c>
      <c r="C11" s="5" t="n">
        <v>3948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8</v>
      </c>
    </row>
    <row r="2" spans="1:3">
      <c r="A2" s="3" t="s">
        <v>144</v>
      </c>
    </row>
    <row r="3" spans="1:3">
      <c r="A3" s="4" t="s">
        <v>376</v>
      </c>
      <c r="B3" s="5" t="n">
        <v>32400</v>
      </c>
      <c r="C3" s="5" t="n">
        <v>403986</v>
      </c>
    </row>
    <row r="4" spans="1:3">
      <c r="A4" s="4" t="s">
        <v>377</v>
      </c>
      <c r="B4" s="4" t="s">
        <v>42</v>
      </c>
      <c r="C4" s="4" t="s">
        <v>42</v>
      </c>
    </row>
    <row r="5" spans="1:3">
      <c r="A5" s="4" t="s">
        <v>378</v>
      </c>
      <c r="B5" s="4" t="s">
        <v>42</v>
      </c>
      <c r="C5" s="4" t="s">
        <v>42</v>
      </c>
    </row>
    <row r="6" spans="1:3">
      <c r="A6" s="4" t="s">
        <v>379</v>
      </c>
      <c r="B6" s="6" t="n">
        <v>540600</v>
      </c>
      <c r="C6" s="6" t="n">
        <v>2691684</v>
      </c>
    </row>
    <row r="7" spans="1:3">
      <c r="A7" s="4" t="s">
        <v>380</v>
      </c>
      <c r="B7" s="6" t="n">
        <v>322500</v>
      </c>
      <c r="C7" s="6" t="n">
        <v>285482</v>
      </c>
    </row>
    <row r="8" spans="1:3">
      <c r="A8" s="4" t="s">
        <v>91</v>
      </c>
      <c r="B8" s="5" t="n">
        <v>1879652</v>
      </c>
      <c r="C8" s="5" t="n">
        <v>33578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81</v>
      </c>
      <c r="B1" s="2" t="s">
        <v>382</v>
      </c>
      <c r="C1" s="2" t="s">
        <v>2</v>
      </c>
    </row>
    <row r="2" spans="1:3">
      <c r="A2" s="3" t="s">
        <v>383</v>
      </c>
    </row>
    <row r="3" spans="1:3">
      <c r="A3" s="4" t="s">
        <v>267</v>
      </c>
      <c r="B3" s="5" t="n">
        <v>6243439</v>
      </c>
    </row>
    <row r="4" spans="1:3">
      <c r="A4" s="4" t="s">
        <v>347</v>
      </c>
      <c r="B4" s="6" t="n">
        <v>720000</v>
      </c>
      <c r="C4" s="6" t="n">
        <v>720000</v>
      </c>
    </row>
    <row r="5" spans="1:3">
      <c r="A5" s="4" t="s">
        <v>384</v>
      </c>
      <c r="B5" s="8"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v>
      </c>
      <c r="B1" s="2" t="s">
        <v>1</v>
      </c>
    </row>
    <row r="2" spans="1:3">
      <c r="B2" s="2" t="s">
        <v>2</v>
      </c>
      <c r="C2" s="2" t="s">
        <v>38</v>
      </c>
    </row>
    <row r="3" spans="1:3">
      <c r="A3" s="3" t="s">
        <v>67</v>
      </c>
    </row>
    <row r="4" spans="1:3">
      <c r="A4" s="4" t="s">
        <v>68</v>
      </c>
      <c r="B4" s="5" t="n">
        <v>370411</v>
      </c>
      <c r="C4" s="5" t="n">
        <v>339947</v>
      </c>
    </row>
    <row r="5" spans="1:3">
      <c r="A5" s="4" t="s">
        <v>69</v>
      </c>
      <c r="B5" s="4" t="s">
        <v>42</v>
      </c>
      <c r="C5" s="6" t="n">
        <v>-8328</v>
      </c>
    </row>
    <row r="6" spans="1:3">
      <c r="A6" s="4" t="s">
        <v>70</v>
      </c>
      <c r="B6" s="6" t="n">
        <v>370411</v>
      </c>
      <c r="C6" s="6" t="n">
        <v>331619</v>
      </c>
    </row>
    <row r="7" spans="1:3">
      <c r="A7" s="4" t="s">
        <v>71</v>
      </c>
      <c r="B7" s="4" t="s">
        <v>42</v>
      </c>
      <c r="C7" s="6" t="n">
        <v>681596</v>
      </c>
    </row>
    <row r="8" spans="1:3">
      <c r="A8" s="4" t="s">
        <v>72</v>
      </c>
      <c r="B8" s="4" t="s">
        <v>42</v>
      </c>
      <c r="C8" s="6" t="n">
        <v>2247170</v>
      </c>
    </row>
    <row r="9" spans="1:3">
      <c r="A9" s="4" t="s">
        <v>73</v>
      </c>
      <c r="B9" s="4" t="s">
        <v>42</v>
      </c>
      <c r="C9" s="6" t="n">
        <v>1145519</v>
      </c>
    </row>
    <row r="10" spans="1:3">
      <c r="A10" s="4" t="s">
        <v>74</v>
      </c>
      <c r="B10" s="6" t="n">
        <v>900105</v>
      </c>
      <c r="C10" s="6" t="n">
        <v>4796788</v>
      </c>
    </row>
    <row r="11" spans="1:3">
      <c r="A11" s="4" t="s">
        <v>75</v>
      </c>
      <c r="B11" s="6" t="n">
        <v>-529694</v>
      </c>
      <c r="C11" s="6" t="n">
        <v>-8539454</v>
      </c>
    </row>
    <row r="12" spans="1:3">
      <c r="A12" s="4" t="s">
        <v>76</v>
      </c>
      <c r="B12" s="4" t="s">
        <v>42</v>
      </c>
      <c r="C12" s="6" t="n">
        <v>-60657</v>
      </c>
    </row>
    <row r="13" spans="1:3">
      <c r="A13" s="4" t="s">
        <v>77</v>
      </c>
      <c r="B13" s="4" t="s">
        <v>42</v>
      </c>
      <c r="C13" s="6" t="n">
        <v>160</v>
      </c>
    </row>
    <row r="14" spans="1:3">
      <c r="A14" s="4" t="s">
        <v>78</v>
      </c>
      <c r="B14" s="4" t="s">
        <v>42</v>
      </c>
      <c r="C14" s="6" t="n">
        <v>-1789</v>
      </c>
    </row>
    <row r="15" spans="1:3">
      <c r="A15" s="4" t="s">
        <v>79</v>
      </c>
      <c r="B15" s="4" t="s">
        <v>42</v>
      </c>
      <c r="C15" s="6" t="n">
        <v>6326</v>
      </c>
    </row>
    <row r="16" spans="1:3">
      <c r="A16" s="4" t="s">
        <v>80</v>
      </c>
      <c r="B16" s="6" t="n">
        <v>-529694</v>
      </c>
      <c r="C16" s="6" t="n">
        <v>-8595414</v>
      </c>
    </row>
    <row r="17" spans="1:3">
      <c r="A17" s="4" t="s">
        <v>81</v>
      </c>
      <c r="B17" s="6" t="n">
        <v>-529694</v>
      </c>
      <c r="C17" s="6" t="n">
        <v>-8595414</v>
      </c>
    </row>
    <row r="18" spans="1:3">
      <c r="A18" s="4" t="s">
        <v>82</v>
      </c>
      <c r="B18" s="6" t="n">
        <v>830149</v>
      </c>
      <c r="C18" s="4" t="s">
        <v>42</v>
      </c>
    </row>
    <row r="19" spans="1:3">
      <c r="A19" s="4" t="s">
        <v>83</v>
      </c>
      <c r="B19" s="5" t="n">
        <v>300455</v>
      </c>
      <c r="C19" s="5" t="n">
        <v>-8595414</v>
      </c>
    </row>
    <row r="20" spans="1:3">
      <c r="A20" s="4" t="s">
        <v>84</v>
      </c>
      <c r="B20" s="7" t="n">
        <v>0.006</v>
      </c>
      <c r="C20" s="8" t="n">
        <v>-0.13</v>
      </c>
    </row>
    <row r="21" spans="1:3">
      <c r="A21" s="4" t="s">
        <v>85</v>
      </c>
      <c r="B21" s="6" t="n">
        <v>43563291</v>
      </c>
      <c r="C21" s="6" t="n">
        <v>673572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5</v>
      </c>
      <c r="B1" s="2" t="s">
        <v>2</v>
      </c>
      <c r="C1" s="2" t="s">
        <v>38</v>
      </c>
    </row>
    <row r="2" spans="1:3">
      <c r="A2" s="4" t="s">
        <v>91</v>
      </c>
      <c r="B2" s="5" t="n">
        <v>497293</v>
      </c>
      <c r="C2" s="5" t="n">
        <v>7323439</v>
      </c>
    </row>
    <row r="3" spans="1:3">
      <c r="A3" s="4" t="s">
        <v>386</v>
      </c>
    </row>
    <row r="4" spans="1:3">
      <c r="A4" s="4" t="s">
        <v>91</v>
      </c>
      <c r="B4" s="4" t="s">
        <v>42</v>
      </c>
      <c r="C4" s="6" t="n">
        <v>5032760</v>
      </c>
    </row>
    <row r="5" spans="1:3">
      <c r="A5" s="4" t="s">
        <v>387</v>
      </c>
    </row>
    <row r="6" spans="1:3">
      <c r="A6" s="4" t="s">
        <v>91</v>
      </c>
      <c r="B6" s="4" t="s">
        <v>42</v>
      </c>
      <c r="C6" s="6" t="n">
        <v>1310772</v>
      </c>
    </row>
    <row r="7" spans="1:3">
      <c r="A7" s="4" t="s">
        <v>388</v>
      </c>
    </row>
    <row r="8" spans="1:3">
      <c r="A8" s="4" t="s">
        <v>91</v>
      </c>
      <c r="B8" s="4" t="s">
        <v>42</v>
      </c>
      <c r="C8" s="5" t="n">
        <v>9799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outlineLevelCol="0"/>
  <cols>
    <col customWidth="1" max="1" min="1" width="77"/>
    <col customWidth="1" max="2" min="2" width="37"/>
    <col customWidth="1" max="3" min="3" width="36"/>
    <col customWidth="1" max="4" min="4" width="24"/>
    <col customWidth="1" max="5" min="5" width="57"/>
    <col customWidth="1" max="6" min="6" width="21"/>
    <col customWidth="1" max="7" min="7" width="20"/>
    <col customWidth="1" max="8" min="8" width="37"/>
    <col customWidth="1" max="9" min="9" width="37"/>
    <col customWidth="1" max="10" min="10" width="21"/>
    <col customWidth="1" max="11" min="11" width="36"/>
    <col customWidth="1" max="12" min="12" width="37"/>
    <col customWidth="1" max="13" min="13" width="80"/>
    <col customWidth="1" max="14" min="14" width="20"/>
    <col customWidth="1" max="15" min="15" width="20"/>
    <col customWidth="1" max="16" min="16" width="36"/>
    <col customWidth="1" max="17" min="17" width="21"/>
    <col customWidth="1" max="18" min="18" width="19"/>
  </cols>
  <sheetData>
    <row r="1" spans="1:18">
      <c r="A1" s="1" t="s">
        <v>389</v>
      </c>
      <c r="B1" s="2" t="s">
        <v>228</v>
      </c>
      <c r="C1" s="2" t="s">
        <v>229</v>
      </c>
      <c r="D1" s="2" t="s">
        <v>230</v>
      </c>
      <c r="E1" s="2" t="s">
        <v>390</v>
      </c>
      <c r="F1" s="2" t="s">
        <v>282</v>
      </c>
      <c r="G1" s="2" t="s">
        <v>391</v>
      </c>
      <c r="H1" s="2" t="s">
        <v>231</v>
      </c>
      <c r="I1" s="2" t="s">
        <v>231</v>
      </c>
      <c r="J1" s="2" t="s">
        <v>392</v>
      </c>
      <c r="K1" s="2" t="s">
        <v>393</v>
      </c>
      <c r="L1" s="2" t="s">
        <v>394</v>
      </c>
      <c r="M1" s="2" t="s">
        <v>395</v>
      </c>
      <c r="N1" s="2" t="s">
        <v>238</v>
      </c>
      <c r="O1" s="2" t="s">
        <v>396</v>
      </c>
      <c r="P1" s="2" t="s">
        <v>397</v>
      </c>
      <c r="Q1" s="2" t="s">
        <v>398</v>
      </c>
      <c r="R1" s="2" t="s">
        <v>241</v>
      </c>
    </row>
    <row r="2" spans="1:18">
      <c r="A2" s="4" t="s">
        <v>399</v>
      </c>
      <c r="D2" s="4" t="s">
        <v>245</v>
      </c>
      <c r="K2" s="4" t="s">
        <v>246</v>
      </c>
    </row>
    <row r="3" spans="1:18">
      <c r="A3" s="4" t="s">
        <v>65</v>
      </c>
      <c r="L3" s="6" t="n">
        <v>16191529</v>
      </c>
      <c r="M3" s="6" t="n">
        <v>16191529</v>
      </c>
      <c r="O3" s="6" t="n">
        <v>67357222</v>
      </c>
    </row>
    <row r="4" spans="1:18">
      <c r="A4" s="4" t="s">
        <v>63</v>
      </c>
      <c r="D4" s="6" t="n">
        <v>50000000</v>
      </c>
      <c r="K4" s="6" t="n">
        <v>250000000</v>
      </c>
      <c r="L4" s="6" t="n">
        <v>50000000</v>
      </c>
      <c r="M4" s="6" t="n">
        <v>50000000</v>
      </c>
      <c r="N4" s="6" t="n">
        <v>250000000</v>
      </c>
      <c r="O4" s="6" t="n">
        <v>50000000</v>
      </c>
      <c r="R4" s="6" t="n">
        <v>500000000</v>
      </c>
    </row>
    <row r="5" spans="1:18">
      <c r="A5" s="4" t="s">
        <v>400</v>
      </c>
      <c r="M5" s="5" t="n">
        <v>2500000</v>
      </c>
    </row>
    <row r="6" spans="1:18">
      <c r="A6" s="4" t="s">
        <v>401</v>
      </c>
    </row>
    <row r="7" spans="1:18">
      <c r="A7" s="4" t="s">
        <v>402</v>
      </c>
      <c r="I7" s="4" t="s">
        <v>403</v>
      </c>
    </row>
    <row r="8" spans="1:18">
      <c r="A8" s="4" t="s">
        <v>404</v>
      </c>
      <c r="H8" s="6" t="n">
        <v>100050</v>
      </c>
      <c r="I8" s="6" t="n">
        <v>100050</v>
      </c>
      <c r="O8" s="6" t="n">
        <v>100060</v>
      </c>
    </row>
    <row r="9" spans="1:18">
      <c r="A9" s="4" t="s">
        <v>405</v>
      </c>
      <c r="H9" s="4" t="s">
        <v>406</v>
      </c>
      <c r="I9" s="4" t="s">
        <v>406</v>
      </c>
    </row>
    <row r="10" spans="1:18">
      <c r="A10" s="4" t="s">
        <v>407</v>
      </c>
      <c r="H10" s="8" t="n">
        <v>4.6</v>
      </c>
      <c r="I10" s="8" t="n">
        <v>4.6</v>
      </c>
    </row>
    <row r="11" spans="1:18">
      <c r="A11" s="4" t="s">
        <v>408</v>
      </c>
      <c r="H11" s="5" t="n">
        <v>280042</v>
      </c>
      <c r="I11" s="5" t="n">
        <v>280042</v>
      </c>
    </row>
    <row r="12" spans="1:18">
      <c r="A12" s="4" t="s">
        <v>409</v>
      </c>
    </row>
    <row r="13" spans="1:18">
      <c r="A13" s="4" t="s">
        <v>410</v>
      </c>
      <c r="L13" s="11" t="n">
        <v>4.09</v>
      </c>
      <c r="M13" s="11" t="n">
        <v>4.09</v>
      </c>
    </row>
    <row r="14" spans="1:18">
      <c r="A14" s="4" t="s">
        <v>411</v>
      </c>
    </row>
    <row r="15" spans="1:18">
      <c r="A15" s="4" t="s">
        <v>412</v>
      </c>
      <c r="L15" s="11" t="n">
        <v>1.66</v>
      </c>
      <c r="M15" s="11" t="n">
        <v>1.66</v>
      </c>
    </row>
    <row r="16" spans="1:18">
      <c r="A16" s="4" t="s">
        <v>413</v>
      </c>
    </row>
    <row r="17" spans="1:18">
      <c r="A17" s="4" t="s">
        <v>405</v>
      </c>
      <c r="L17" s="4" t="s">
        <v>406</v>
      </c>
      <c r="M17" s="4" t="s">
        <v>406</v>
      </c>
    </row>
    <row r="18" spans="1:18">
      <c r="A18" s="4" t="s">
        <v>414</v>
      </c>
    </row>
    <row r="19" spans="1:18">
      <c r="A19" s="4" t="s">
        <v>410</v>
      </c>
      <c r="L19" s="11" t="n">
        <v>4.6</v>
      </c>
      <c r="M19" s="11" t="n">
        <v>4.6</v>
      </c>
    </row>
    <row r="20" spans="1:18">
      <c r="A20" s="4" t="s">
        <v>415</v>
      </c>
    </row>
    <row r="21" spans="1:18">
      <c r="A21" s="4" t="s">
        <v>416</v>
      </c>
      <c r="L21" s="12" t="n">
        <v>90.7</v>
      </c>
      <c r="M21" s="12" t="n">
        <v>90.7</v>
      </c>
    </row>
    <row r="22" spans="1:18">
      <c r="A22" s="4" t="s">
        <v>417</v>
      </c>
    </row>
    <row r="23" spans="1:18">
      <c r="A23" s="4" t="s">
        <v>416</v>
      </c>
      <c r="L23" s="6" t="n">
        <v>0</v>
      </c>
      <c r="M23" s="6" t="n">
        <v>0</v>
      </c>
    </row>
    <row r="24" spans="1:18">
      <c r="A24" s="4" t="s">
        <v>418</v>
      </c>
    </row>
    <row r="25" spans="1:18">
      <c r="A25" s="4" t="s">
        <v>347</v>
      </c>
      <c r="G25" s="6" t="n">
        <v>500000</v>
      </c>
    </row>
    <row r="26" spans="1:18">
      <c r="A26" s="4" t="s">
        <v>419</v>
      </c>
      <c r="J26" s="5" t="n">
        <v>2000000</v>
      </c>
    </row>
    <row r="27" spans="1:18">
      <c r="A27" s="4" t="s">
        <v>420</v>
      </c>
      <c r="Q27" s="5" t="n">
        <v>2000000</v>
      </c>
    </row>
    <row r="28" spans="1:18">
      <c r="A28" s="4" t="s">
        <v>421</v>
      </c>
    </row>
    <row r="29" spans="1:18">
      <c r="A29" s="4" t="s">
        <v>422</v>
      </c>
      <c r="M29" s="4" t="s">
        <v>13</v>
      </c>
    </row>
    <row r="30" spans="1:18">
      <c r="A30" s="4" t="s">
        <v>250</v>
      </c>
    </row>
    <row r="31" spans="1:18">
      <c r="A31" s="4" t="s">
        <v>347</v>
      </c>
      <c r="H31" s="6" t="n">
        <v>2501250</v>
      </c>
    </row>
    <row r="32" spans="1:18">
      <c r="A32" s="4" t="s">
        <v>423</v>
      </c>
    </row>
    <row r="33" spans="1:18">
      <c r="A33" s="4" t="s">
        <v>258</v>
      </c>
      <c r="H33" s="5" t="n">
        <v>4</v>
      </c>
      <c r="I33" s="5" t="n">
        <v>4</v>
      </c>
    </row>
    <row r="34" spans="1:18">
      <c r="A34" s="4" t="s">
        <v>254</v>
      </c>
    </row>
    <row r="35" spans="1:18">
      <c r="A35" s="4" t="s">
        <v>347</v>
      </c>
      <c r="M35" s="6" t="n">
        <v>2000000</v>
      </c>
    </row>
    <row r="36" spans="1:18">
      <c r="A36" s="4" t="s">
        <v>424</v>
      </c>
      <c r="B36" s="6" t="n">
        <v>2000000</v>
      </c>
    </row>
    <row r="37" spans="1:18">
      <c r="A37" s="4" t="s">
        <v>425</v>
      </c>
      <c r="B37" s="5" t="n">
        <v>2500000</v>
      </c>
    </row>
    <row r="38" spans="1:18">
      <c r="A38" s="4" t="s">
        <v>400</v>
      </c>
      <c r="M38" s="5" t="n">
        <v>400000</v>
      </c>
    </row>
    <row r="39" spans="1:18">
      <c r="A39" s="4" t="s">
        <v>426</v>
      </c>
      <c r="M39" s="4" t="s">
        <v>427</v>
      </c>
    </row>
    <row r="40" spans="1:18">
      <c r="A40" s="4" t="s">
        <v>257</v>
      </c>
    </row>
    <row r="41" spans="1:18">
      <c r="A41" s="4" t="s">
        <v>258</v>
      </c>
      <c r="B41" s="8" t="n">
        <v>1.25</v>
      </c>
    </row>
    <row r="42" spans="1:18">
      <c r="A42" s="4" t="s">
        <v>424</v>
      </c>
      <c r="B42" s="6" t="n">
        <v>690000</v>
      </c>
    </row>
    <row r="43" spans="1:18">
      <c r="A43" s="4" t="s">
        <v>422</v>
      </c>
      <c r="B43" s="4" t="s">
        <v>13</v>
      </c>
    </row>
    <row r="44" spans="1:18">
      <c r="A44" s="4" t="s">
        <v>428</v>
      </c>
    </row>
    <row r="45" spans="1:18">
      <c r="A45" s="4" t="s">
        <v>258</v>
      </c>
      <c r="B45" s="8" t="n">
        <v>1.25</v>
      </c>
    </row>
    <row r="46" spans="1:18">
      <c r="A46" s="4" t="s">
        <v>429</v>
      </c>
    </row>
    <row r="47" spans="1:18">
      <c r="A47" s="4" t="s">
        <v>399</v>
      </c>
      <c r="E47" s="4" t="s">
        <v>430</v>
      </c>
    </row>
    <row r="48" spans="1:18">
      <c r="A48" s="4" t="s">
        <v>65</v>
      </c>
      <c r="D48" s="6" t="n">
        <v>13471529</v>
      </c>
      <c r="N48" s="6" t="n">
        <v>67357222</v>
      </c>
    </row>
    <row r="49" spans="1:18">
      <c r="A49" s="4" t="s">
        <v>63</v>
      </c>
      <c r="D49" s="6" t="n">
        <v>50000000</v>
      </c>
      <c r="N49" s="6" t="n">
        <v>250000000</v>
      </c>
    </row>
    <row r="50" spans="1:18">
      <c r="A50" s="4" t="s">
        <v>431</v>
      </c>
    </row>
    <row r="51" spans="1:18">
      <c r="A51" s="4" t="s">
        <v>432</v>
      </c>
      <c r="C51" s="5" t="n">
        <v>6243439</v>
      </c>
    </row>
    <row r="52" spans="1:18">
      <c r="A52" s="4" t="s">
        <v>347</v>
      </c>
      <c r="C52" s="6" t="n">
        <v>720000</v>
      </c>
      <c r="L52" s="6" t="n">
        <v>720000</v>
      </c>
    </row>
    <row r="53" spans="1:18">
      <c r="A53" s="4" t="s">
        <v>258</v>
      </c>
      <c r="C53" s="8" t="n">
        <v>1.5</v>
      </c>
    </row>
    <row r="54" spans="1:18">
      <c r="A54" s="4" t="s">
        <v>433</v>
      </c>
    </row>
    <row r="55" spans="1:18">
      <c r="A55" s="4" t="s">
        <v>65</v>
      </c>
      <c r="P55" s="6" t="n">
        <v>350023</v>
      </c>
    </row>
    <row r="56" spans="1:18">
      <c r="A56" s="4" t="s">
        <v>258</v>
      </c>
      <c r="P56" s="8" t="n">
        <v>2.88</v>
      </c>
    </row>
    <row r="57" spans="1:18">
      <c r="A57" s="4" t="s">
        <v>434</v>
      </c>
      <c r="F57" s="5" t="n">
        <v>1000000</v>
      </c>
    </row>
    <row r="58" spans="1:18">
      <c r="A58" s="4" t="s">
        <v>435</v>
      </c>
      <c r="F58" s="4" t="s">
        <v>309</v>
      </c>
    </row>
    <row r="59" spans="1:18">
      <c r="A59" s="4" t="s">
        <v>436</v>
      </c>
      <c r="P59" s="5" t="n">
        <v>10080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14"/>
  </cols>
  <sheetData>
    <row r="1" spans="1:4">
      <c r="A1" s="1" t="s">
        <v>437</v>
      </c>
      <c r="B1" s="2" t="s">
        <v>1</v>
      </c>
    </row>
    <row r="2" spans="1:4">
      <c r="B2" s="2" t="s">
        <v>2</v>
      </c>
      <c r="C2" s="2" t="s">
        <v>38</v>
      </c>
      <c r="D2" s="2" t="s">
        <v>367</v>
      </c>
    </row>
    <row r="3" spans="1:4">
      <c r="A3" s="3" t="s">
        <v>438</v>
      </c>
    </row>
    <row r="4" spans="1:4">
      <c r="A4" s="4" t="s">
        <v>439</v>
      </c>
      <c r="C4" s="5" t="n">
        <v>8900000</v>
      </c>
    </row>
    <row r="5" spans="1:4">
      <c r="A5" s="4" t="s">
        <v>440</v>
      </c>
      <c r="B5" s="4" t="s">
        <v>441</v>
      </c>
    </row>
    <row r="6" spans="1:4">
      <c r="A6" s="4" t="s">
        <v>442</v>
      </c>
      <c r="B6" s="4" t="s">
        <v>443</v>
      </c>
      <c r="C6" s="4" t="s">
        <v>444</v>
      </c>
    </row>
    <row r="7" spans="1:4">
      <c r="A7" s="4" t="s">
        <v>445</v>
      </c>
      <c r="B7" s="4" t="s">
        <v>446</v>
      </c>
    </row>
    <row r="8" spans="1:4">
      <c r="A8" s="4" t="s">
        <v>447</v>
      </c>
      <c r="B8" s="4" t="s">
        <v>448</v>
      </c>
      <c r="C8" s="4" t="s">
        <v>449</v>
      </c>
    </row>
    <row r="9" spans="1:4">
      <c r="A9" s="4" t="s">
        <v>450</v>
      </c>
      <c r="B9" s="4" t="s">
        <v>261</v>
      </c>
      <c r="C9" s="4" t="s">
        <v>261</v>
      </c>
    </row>
    <row r="10" spans="1:4">
      <c r="A10" s="4" t="s">
        <v>451</v>
      </c>
      <c r="B10" s="5" t="n">
        <v>9032129</v>
      </c>
      <c r="C10" s="5" t="n">
        <v>9032129</v>
      </c>
    </row>
    <row r="11" spans="1:4">
      <c r="A11" s="4" t="s">
        <v>452</v>
      </c>
      <c r="B11" s="4" t="s">
        <v>42</v>
      </c>
      <c r="C11" s="4" t="s">
        <v>42</v>
      </c>
    </row>
    <row r="12" spans="1:4">
      <c r="A12" s="4" t="s">
        <v>453</v>
      </c>
    </row>
    <row r="13" spans="1:4">
      <c r="A13" s="3" t="s">
        <v>438</v>
      </c>
    </row>
    <row r="14" spans="1:4">
      <c r="A14" s="4" t="s">
        <v>447</v>
      </c>
      <c r="B14" s="4" t="s">
        <v>454</v>
      </c>
    </row>
    <row r="15" spans="1:4">
      <c r="A15" s="4" t="s">
        <v>455</v>
      </c>
    </row>
    <row r="16" spans="1:4">
      <c r="A16" s="3" t="s">
        <v>438</v>
      </c>
    </row>
    <row r="17" spans="1:4">
      <c r="A17" s="4" t="s">
        <v>442</v>
      </c>
      <c r="B17" s="4" t="s">
        <v>456</v>
      </c>
    </row>
    <row r="18" spans="1:4">
      <c r="A18" s="4" t="s">
        <v>457</v>
      </c>
    </row>
    <row r="19" spans="1:4">
      <c r="A19" s="3" t="s">
        <v>438</v>
      </c>
    </row>
    <row r="20" spans="1:4">
      <c r="A20" s="4" t="s">
        <v>439</v>
      </c>
      <c r="B20" s="5" t="n">
        <v>20200000</v>
      </c>
    </row>
    <row r="21" spans="1:4">
      <c r="A21" s="4" t="s">
        <v>440</v>
      </c>
      <c r="C21" s="4" t="s">
        <v>458</v>
      </c>
    </row>
    <row r="22" spans="1:4">
      <c r="A22" s="4" t="s">
        <v>447</v>
      </c>
      <c r="B22" s="4" t="s">
        <v>448</v>
      </c>
      <c r="C22" s="4" t="s">
        <v>449</v>
      </c>
    </row>
    <row r="23" spans="1:4">
      <c r="A23" s="4" t="s">
        <v>450</v>
      </c>
      <c r="D23" s="4" t="s">
        <v>26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59</v>
      </c>
      <c r="B1" s="2" t="s">
        <v>1</v>
      </c>
    </row>
    <row r="2" spans="1:3">
      <c r="B2" s="2" t="s">
        <v>2</v>
      </c>
      <c r="C2" s="2" t="s">
        <v>38</v>
      </c>
    </row>
    <row r="3" spans="1:3">
      <c r="A3" s="4" t="s">
        <v>460</v>
      </c>
      <c r="B3" s="4" t="s">
        <v>461</v>
      </c>
      <c r="C3" s="4" t="s">
        <v>461</v>
      </c>
    </row>
    <row r="4" spans="1:3">
      <c r="A4" s="4" t="s">
        <v>462</v>
      </c>
      <c r="B4" s="4" t="s">
        <v>463</v>
      </c>
      <c r="C4" s="4" t="s">
        <v>464</v>
      </c>
    </row>
    <row r="5" spans="1:3">
      <c r="A5" s="4" t="s">
        <v>447</v>
      </c>
      <c r="B5" s="4" t="s">
        <v>448</v>
      </c>
      <c r="C5" s="4" t="s">
        <v>449</v>
      </c>
    </row>
    <row r="6" spans="1:3">
      <c r="A6" s="4" t="s">
        <v>465</v>
      </c>
    </row>
    <row r="7" spans="1:3">
      <c r="A7" s="4" t="s">
        <v>466</v>
      </c>
      <c r="B7" s="4" t="s">
        <v>467</v>
      </c>
      <c r="C7" s="4" t="s">
        <v>467</v>
      </c>
    </row>
    <row r="8" spans="1:3">
      <c r="A8" s="4" t="s">
        <v>455</v>
      </c>
    </row>
    <row r="9" spans="1:3">
      <c r="A9" s="4" t="s">
        <v>466</v>
      </c>
      <c r="B9" s="4" t="s">
        <v>456</v>
      </c>
      <c r="C9" s="4" t="s">
        <v>4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8</v>
      </c>
      <c r="B1" s="2" t="s">
        <v>2</v>
      </c>
      <c r="C1" s="2" t="s">
        <v>38</v>
      </c>
    </row>
    <row r="2" spans="1:3">
      <c r="A2" s="3" t="s">
        <v>152</v>
      </c>
    </row>
    <row r="3" spans="1:3">
      <c r="A3" s="4" t="s">
        <v>469</v>
      </c>
      <c r="B3" s="5" t="n">
        <v>9032129</v>
      </c>
      <c r="C3" s="5" t="n">
        <v>9032129</v>
      </c>
    </row>
    <row r="4" spans="1:3">
      <c r="A4" s="4" t="s">
        <v>470</v>
      </c>
      <c r="B4" s="6" t="n">
        <v>-9032129</v>
      </c>
      <c r="C4" s="6" t="n">
        <v>-9032129</v>
      </c>
    </row>
    <row r="5" spans="1:3">
      <c r="A5" s="4" t="s">
        <v>471</v>
      </c>
      <c r="B5" s="4" t="s">
        <v>42</v>
      </c>
      <c r="C5" s="4" t="s">
        <v>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72</v>
      </c>
      <c r="B1" s="2" t="s">
        <v>1</v>
      </c>
    </row>
    <row r="2" spans="1:3">
      <c r="B2" s="2" t="s">
        <v>2</v>
      </c>
      <c r="C2" s="2" t="s">
        <v>38</v>
      </c>
    </row>
    <row r="3" spans="1:3">
      <c r="A3" s="3" t="s">
        <v>473</v>
      </c>
    </row>
    <row r="4" spans="1:3">
      <c r="A4" s="4" t="s">
        <v>474</v>
      </c>
      <c r="B4" s="5" t="n">
        <v>253000</v>
      </c>
      <c r="C4" s="5" t="n">
        <v>652315</v>
      </c>
    </row>
    <row r="5" spans="1:3">
      <c r="A5" s="4" t="s">
        <v>475</v>
      </c>
      <c r="B5" s="5" t="n">
        <v>231000</v>
      </c>
      <c r="C5" s="5" t="n">
        <v>483000</v>
      </c>
    </row>
    <row r="6" spans="1:3">
      <c r="A6" s="4" t="s">
        <v>476</v>
      </c>
    </row>
    <row r="7" spans="1:3">
      <c r="A7" s="3" t="s">
        <v>473</v>
      </c>
    </row>
    <row r="8" spans="1:3">
      <c r="A8" s="4" t="s">
        <v>477</v>
      </c>
      <c r="B8" s="4" t="s">
        <v>478</v>
      </c>
    </row>
    <row r="9" spans="1:3">
      <c r="A9" s="4" t="s">
        <v>479</v>
      </c>
    </row>
    <row r="10" spans="1:3">
      <c r="A10" s="3" t="s">
        <v>473</v>
      </c>
    </row>
    <row r="11" spans="1:3">
      <c r="A11" s="4" t="s">
        <v>477</v>
      </c>
      <c r="B11" s="4" t="s">
        <v>4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9"/>
    <col customWidth="1" max="5" min="5" width="48"/>
    <col customWidth="1" max="6" min="6" width="12"/>
  </cols>
  <sheetData>
    <row r="1" spans="1:6">
      <c r="A1" s="1" t="s">
        <v>86</v>
      </c>
      <c r="B1" s="2" t="s">
        <v>87</v>
      </c>
      <c r="C1" s="2" t="s">
        <v>88</v>
      </c>
      <c r="D1" s="2" t="s">
        <v>89</v>
      </c>
      <c r="E1" s="2" t="s">
        <v>90</v>
      </c>
      <c r="F1" s="2" t="s">
        <v>91</v>
      </c>
    </row>
    <row r="2" spans="1:6">
      <c r="A2" s="4" t="s">
        <v>92</v>
      </c>
      <c r="B2" s="5" t="n">
        <v>67007</v>
      </c>
      <c r="C2" s="5" t="n">
        <v>35475722</v>
      </c>
      <c r="D2" s="5" t="n">
        <v>-38682546</v>
      </c>
      <c r="E2" s="5" t="n">
        <v>180407</v>
      </c>
      <c r="F2" s="5" t="n">
        <v>-2958970</v>
      </c>
    </row>
    <row r="3" spans="1:6">
      <c r="A3" s="4" t="s">
        <v>93</v>
      </c>
      <c r="B3" s="6" t="n">
        <v>67007199</v>
      </c>
    </row>
    <row r="4" spans="1:6">
      <c r="A4" s="4" t="s">
        <v>94</v>
      </c>
      <c r="B4" s="5" t="n">
        <v>350</v>
      </c>
      <c r="C4" s="6" t="n">
        <v>1007718</v>
      </c>
      <c r="D4" s="4" t="s">
        <v>42</v>
      </c>
      <c r="E4" s="4" t="s">
        <v>42</v>
      </c>
      <c r="F4" s="6" t="n">
        <v>1008068</v>
      </c>
    </row>
    <row r="5" spans="1:6">
      <c r="A5" s="4" t="s">
        <v>95</v>
      </c>
      <c r="B5" s="6" t="n">
        <v>350023</v>
      </c>
    </row>
    <row r="6" spans="1:6">
      <c r="A6" s="4" t="s">
        <v>96</v>
      </c>
      <c r="B6" s="4" t="s">
        <v>42</v>
      </c>
      <c r="C6" s="4" t="s">
        <v>42</v>
      </c>
      <c r="D6" s="4" t="s">
        <v>42</v>
      </c>
      <c r="E6" s="6" t="n">
        <v>164758</v>
      </c>
      <c r="F6" s="6" t="n">
        <v>164758</v>
      </c>
    </row>
    <row r="7" spans="1:6">
      <c r="A7" s="4" t="s">
        <v>97</v>
      </c>
      <c r="B7" s="4" t="s">
        <v>42</v>
      </c>
      <c r="C7" s="4" t="s">
        <v>42</v>
      </c>
      <c r="D7" s="6" t="n">
        <v>-8595414</v>
      </c>
      <c r="E7" s="4" t="s">
        <v>42</v>
      </c>
      <c r="F7" s="6" t="n">
        <v>-8595414</v>
      </c>
    </row>
    <row r="8" spans="1:6">
      <c r="A8" s="4" t="s">
        <v>98</v>
      </c>
      <c r="B8" s="5" t="n">
        <v>67357</v>
      </c>
      <c r="C8" s="6" t="n">
        <v>36483440</v>
      </c>
      <c r="D8" s="6" t="n">
        <v>-47277960</v>
      </c>
      <c r="E8" s="6" t="n">
        <v>345605</v>
      </c>
      <c r="F8" s="6" t="n">
        <v>-10381558</v>
      </c>
    </row>
    <row r="9" spans="1:6">
      <c r="A9" s="4" t="s">
        <v>99</v>
      </c>
      <c r="B9" s="6" t="n">
        <v>67357222</v>
      </c>
    </row>
    <row r="10" spans="1:6">
      <c r="A10" s="4" t="s">
        <v>96</v>
      </c>
      <c r="B10" s="4" t="s">
        <v>42</v>
      </c>
      <c r="C10" s="4" t="s">
        <v>42</v>
      </c>
      <c r="D10" s="4" t="s">
        <v>42</v>
      </c>
      <c r="E10" s="6" t="n">
        <v>406351</v>
      </c>
      <c r="F10" s="6" t="n">
        <v>406351</v>
      </c>
    </row>
    <row r="11" spans="1:6">
      <c r="A11" s="4" t="s">
        <v>100</v>
      </c>
      <c r="B11" s="5" t="n">
        <v>-53886</v>
      </c>
      <c r="C11" s="6" t="n">
        <v>53886</v>
      </c>
      <c r="D11" s="4" t="s">
        <v>42</v>
      </c>
      <c r="E11" s="4" t="s">
        <v>42</v>
      </c>
      <c r="F11" s="4" t="s">
        <v>42</v>
      </c>
    </row>
    <row r="12" spans="1:6">
      <c r="A12" s="4" t="s">
        <v>101</v>
      </c>
      <c r="B12" s="6" t="n">
        <v>-53885693</v>
      </c>
    </row>
    <row r="13" spans="1:6">
      <c r="A13" s="4" t="s">
        <v>102</v>
      </c>
      <c r="B13" s="5" t="n">
        <v>720</v>
      </c>
      <c r="C13" s="6" t="n">
        <v>1079280</v>
      </c>
      <c r="D13" s="6" t="n">
        <v>6243439</v>
      </c>
      <c r="E13" s="4" t="s">
        <v>42</v>
      </c>
      <c r="F13" s="6" t="n">
        <v>7323439</v>
      </c>
    </row>
    <row r="14" spans="1:6">
      <c r="A14" s="4" t="s">
        <v>103</v>
      </c>
      <c r="B14" s="6" t="n">
        <v>720000</v>
      </c>
    </row>
    <row r="15" spans="1:6">
      <c r="A15" s="4" t="s">
        <v>104</v>
      </c>
      <c r="B15" s="5" t="n">
        <v>2000</v>
      </c>
      <c r="C15" s="6" t="n">
        <v>2498000</v>
      </c>
      <c r="D15" s="4" t="s">
        <v>42</v>
      </c>
      <c r="E15" s="4" t="s">
        <v>42</v>
      </c>
      <c r="F15" s="6" t="n">
        <v>2500000</v>
      </c>
    </row>
    <row r="16" spans="1:6">
      <c r="A16" s="4" t="s">
        <v>105</v>
      </c>
      <c r="B16" s="6" t="n">
        <v>2000000</v>
      </c>
    </row>
    <row r="17" spans="1:6">
      <c r="A17" s="4" t="s">
        <v>97</v>
      </c>
      <c r="B17" s="4" t="s">
        <v>42</v>
      </c>
      <c r="C17" s="4" t="s">
        <v>42</v>
      </c>
      <c r="D17" s="6" t="n">
        <v>300455</v>
      </c>
      <c r="E17" s="4" t="s">
        <v>42</v>
      </c>
      <c r="F17" s="6" t="n">
        <v>300455</v>
      </c>
    </row>
    <row r="18" spans="1:6">
      <c r="A18" s="4" t="s">
        <v>106</v>
      </c>
      <c r="B18" s="5" t="n">
        <v>16191</v>
      </c>
      <c r="C18" s="5" t="n">
        <v>40114606</v>
      </c>
      <c r="D18" s="5" t="n">
        <v>-40734066</v>
      </c>
      <c r="E18" s="5" t="n">
        <v>751956</v>
      </c>
      <c r="F18" s="5" t="n">
        <v>148687</v>
      </c>
    </row>
    <row r="19" spans="1:6">
      <c r="A19" s="4" t="s">
        <v>107</v>
      </c>
      <c r="B19" s="6" t="n">
        <v>161915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8</v>
      </c>
      <c r="B1" s="2" t="s">
        <v>1</v>
      </c>
    </row>
    <row r="2" spans="1:3">
      <c r="B2" s="2" t="s">
        <v>2</v>
      </c>
      <c r="C2" s="2" t="s">
        <v>38</v>
      </c>
    </row>
    <row r="3" spans="1:3">
      <c r="A3" s="3" t="s">
        <v>109</v>
      </c>
    </row>
    <row r="4" spans="1:3">
      <c r="A4" s="4" t="s">
        <v>110</v>
      </c>
      <c r="B4" s="5" t="n">
        <v>300455</v>
      </c>
      <c r="C4" s="5" t="n">
        <v>-8595414</v>
      </c>
    </row>
    <row r="5" spans="1:3">
      <c r="A5" s="3" t="s">
        <v>111</v>
      </c>
    </row>
    <row r="6" spans="1:3">
      <c r="A6" s="4" t="s">
        <v>71</v>
      </c>
      <c r="B6" s="4" t="s">
        <v>42</v>
      </c>
      <c r="C6" s="6" t="n">
        <v>681596</v>
      </c>
    </row>
    <row r="7" spans="1:3">
      <c r="A7" s="4" t="s">
        <v>112</v>
      </c>
      <c r="B7" s="6" t="n">
        <v>-830149</v>
      </c>
      <c r="C7" s="4" t="s">
        <v>42</v>
      </c>
    </row>
    <row r="8" spans="1:3">
      <c r="A8" s="4" t="s">
        <v>113</v>
      </c>
      <c r="B8" s="4" t="s">
        <v>42</v>
      </c>
      <c r="C8" s="6" t="n">
        <v>-25916</v>
      </c>
    </row>
    <row r="9" spans="1:3">
      <c r="A9" s="3" t="s">
        <v>114</v>
      </c>
    </row>
    <row r="10" spans="1:3">
      <c r="A10" s="4" t="s">
        <v>115</v>
      </c>
      <c r="B10" s="4" t="s">
        <v>42</v>
      </c>
      <c r="C10" s="6" t="n">
        <v>166912</v>
      </c>
    </row>
    <row r="11" spans="1:3">
      <c r="A11" s="4" t="s">
        <v>45</v>
      </c>
      <c r="B11" s="6" t="n">
        <v>-648055</v>
      </c>
      <c r="C11" s="6" t="n">
        <v>1620087</v>
      </c>
    </row>
    <row r="12" spans="1:3">
      <c r="A12" s="4" t="s">
        <v>116</v>
      </c>
      <c r="B12" s="6" t="n">
        <v>-1177749</v>
      </c>
      <c r="C12" s="6" t="n">
        <v>-6130332</v>
      </c>
    </row>
    <row r="13" spans="1:3">
      <c r="A13" s="3" t="s">
        <v>117</v>
      </c>
    </row>
    <row r="14" spans="1:3">
      <c r="A14" s="4" t="s">
        <v>118</v>
      </c>
      <c r="B14" s="6" t="n">
        <v>497293</v>
      </c>
      <c r="C14" s="6" t="n">
        <v>5152534</v>
      </c>
    </row>
    <row r="15" spans="1:3">
      <c r="A15" s="4" t="s">
        <v>119</v>
      </c>
      <c r="B15" s="6" t="n">
        <v>400000</v>
      </c>
      <c r="C15" s="6" t="n">
        <v>1008068</v>
      </c>
    </row>
    <row r="16" spans="1:3">
      <c r="A16" s="4" t="s">
        <v>120</v>
      </c>
      <c r="B16" s="6" t="n">
        <v>170000</v>
      </c>
      <c r="C16" s="6" t="n">
        <v>330000</v>
      </c>
    </row>
    <row r="17" spans="1:3">
      <c r="A17" s="4" t="s">
        <v>121</v>
      </c>
      <c r="B17" s="6" t="n">
        <v>1067293</v>
      </c>
      <c r="C17" s="6" t="n">
        <v>6490602</v>
      </c>
    </row>
    <row r="18" spans="1:3">
      <c r="A18" s="4" t="s">
        <v>122</v>
      </c>
      <c r="B18" s="6" t="n">
        <v>406351</v>
      </c>
      <c r="C18" s="6" t="n">
        <v>-249027</v>
      </c>
    </row>
    <row r="19" spans="1:3">
      <c r="A19" s="4" t="s">
        <v>123</v>
      </c>
      <c r="B19" s="6" t="n">
        <v>295895</v>
      </c>
      <c r="C19" s="6" t="n">
        <v>111243</v>
      </c>
    </row>
    <row r="20" spans="1:3">
      <c r="A20" s="4" t="s">
        <v>124</v>
      </c>
      <c r="B20" s="6" t="n">
        <v>129737</v>
      </c>
      <c r="C20" s="6" t="n">
        <v>18494</v>
      </c>
    </row>
    <row r="21" spans="1:3">
      <c r="A21" s="4" t="s">
        <v>125</v>
      </c>
      <c r="B21" s="6" t="n">
        <v>425632</v>
      </c>
      <c r="C21" s="6" t="n">
        <v>129737</v>
      </c>
    </row>
    <row r="22" spans="1:3">
      <c r="A22" s="3" t="s">
        <v>126</v>
      </c>
    </row>
    <row r="23" spans="1:3">
      <c r="A23" s="4" t="s">
        <v>127</v>
      </c>
      <c r="B23" s="6" t="n">
        <v>1080000</v>
      </c>
      <c r="C23" s="4" t="s">
        <v>42</v>
      </c>
    </row>
    <row r="24" spans="1:3">
      <c r="A24" s="4" t="s">
        <v>128</v>
      </c>
      <c r="B24" s="5" t="n">
        <v>2500000</v>
      </c>
      <c r="C24"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4T16:31:03Z</dcterms:created>
  <dcterms:modified xmlns:dcterms="http://purl.org/dc/terms/" xmlns:xsi="http://www.w3.org/2001/XMLSchema-instance" xsi:type="dcterms:W3CDTF">2020-01-14T16:31:03Z</dcterms:modified>
</cp:coreProperties>
</file>